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Description of Business" sheetId="8" r:id="rId8"/>
    <s:sheet name="Summary of Significant Accounti" sheetId="9" r:id="rId9"/>
    <s:sheet name="Segment Information" sheetId="10" r:id="rId10"/>
    <s:sheet name="Goodwill Impairment Charge" sheetId="11" r:id="rId11"/>
    <s:sheet name="Derivative Instruments" sheetId="12" r:id="rId12"/>
    <s:sheet name="Fair Value Measurements" sheetId="13" r:id="rId13"/>
    <s:sheet name="Long-Term Debt" sheetId="14" r:id="rId14"/>
    <s:sheet name="Income Taxes" sheetId="15" r:id="rId15"/>
    <s:sheet name="Related Party Transactions" sheetId="16" r:id="rId16"/>
    <s:sheet name="Commitments and Contingencies" sheetId="17" r:id="rId17"/>
    <s:sheet name="Earnings per Unit and Cash Dist" sheetId="18" r:id="rId18"/>
    <s:sheet name="Business Acquisitions" sheetId="19" r:id="rId19"/>
    <s:sheet name="Equity Offerings" sheetId="20" r:id="rId20"/>
    <s:sheet name="Subsequent Events" sheetId="21" r:id="rId21"/>
    <s:sheet name="Summary of Significant Accoun22" sheetId="22" r:id="rId22"/>
    <s:sheet name="Segment Information (Tables)" sheetId="23" r:id="rId23"/>
    <s:sheet name="Derivative Instruments (Tables)" sheetId="24" r:id="rId24"/>
    <s:sheet name="Fair Value Measurements (Tables" sheetId="25" r:id="rId25"/>
    <s:sheet name="Long-Term Debt (Tables)" sheetId="26" r:id="rId26"/>
    <s:sheet name="Income Taxes (Tables)" sheetId="27" r:id="rId27"/>
    <s:sheet name="Related Party Transactions (Tab" sheetId="28" r:id="rId28"/>
    <s:sheet name="Earnings per Unit and Cash Di29" sheetId="29" r:id="rId29"/>
    <s:sheet name="Business Acquisitions (Tables)" sheetId="30" r:id="rId30"/>
    <s:sheet name="Equity Offerings (Tables)" sheetId="31" r:id="rId31"/>
    <s:sheet name="Description of Business - Addit" sheetId="32" r:id="rId32"/>
    <s:sheet name="Summary of Significant Accoun33" sheetId="33" r:id="rId33"/>
    <s:sheet name="Segment Information - Additiona" sheetId="34" r:id="rId34"/>
    <s:sheet name="Segment Information - Schedule " sheetId="35" r:id="rId35"/>
    <s:sheet name="Goodwill Impairment Charge - Ad" sheetId="36" r:id="rId36"/>
    <s:sheet name="Derivative Instruments - Additi" sheetId="37" r:id="rId37"/>
    <s:sheet name="Derivative Instruments - Schedu" sheetId="38" r:id="rId38"/>
    <s:sheet name="Fair Value Measurements - Carry" sheetId="39" r:id="rId39"/>
    <s:sheet name="Fair Value Measurements - Sched" sheetId="40" r:id="rId40"/>
    <s:sheet name="Long-Term Debt - Schedule of Lo" sheetId="41" r:id="rId41"/>
    <s:sheet name="Long-Term Debt - Schedule of 42" sheetId="42" r:id="rId42"/>
    <s:sheet name="Long-Term Debt - Additional Inf" sheetId="43" r:id="rId43"/>
    <s:sheet name="Long-Term Debt - Summary of Par" sheetId="44" r:id="rId44"/>
    <s:sheet name="Income Taxes - Additional infor" sheetId="45" r:id="rId45"/>
    <s:sheet name="Income Taxes - Schedule of Prof" sheetId="46" r:id="rId46"/>
    <s:sheet name="Related Party Transactions - Sc" sheetId="47" r:id="rId47"/>
    <s:sheet name="Related Party Transactions - 48" sheetId="48" r:id="rId48"/>
    <s:sheet name="Related Party Transactions - Ad" sheetId="49" r:id="rId49"/>
    <s:sheet name="Related Party Transactions - Su" sheetId="50" r:id="rId50"/>
    <s:sheet name="Related Party Transactions - 51" sheetId="51" r:id="rId51"/>
    <s:sheet name="Commitments and Contingencies -" sheetId="52" r:id="rId52"/>
    <s:sheet name="Earnings per Unit and Cash Di53" sheetId="53" r:id="rId53"/>
    <s:sheet name="Earnings per Unit and Cash Di54" sheetId="54" r:id="rId54"/>
    <s:sheet name="Earnings per Unit and Cash Di55" sheetId="55" r:id="rId55"/>
    <s:sheet name="Business Acquisitions - Schedul" sheetId="56" r:id="rId56"/>
    <s:sheet name="Business Acquisitions - Sched57" sheetId="57" r:id="rId57"/>
    <s:sheet name="Business Acquisitions - Additio" sheetId="58" r:id="rId58"/>
    <s:sheet name="Business Acquisitions - Sched59" sheetId="59" r:id="rId59"/>
    <s:sheet name="Equity Offerings - Schedule of " sheetId="60" r:id="rId60"/>
    <s:sheet name="Equity Offerings - Schedule o61" sheetId="61" r:id="rId61"/>
    <s:sheet name="Equity Offerings - Additional I" sheetId="62" r:id="rId62"/>
    <s:sheet name="Equity Offerings - Schedule o63"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588">
  <si>
    <t>Document and Entity Information</t>
  </si>
  <si>
    <t>6 Months Ended</t>
  </si>
  <si>
    <t>Jun. 30, 2015</t>
  </si>
  <si>
    <t>Document And Entity Information [Abstract]</t>
  </si>
  <si>
    <t>Document Type</t>
  </si>
  <si>
    <t>6-K</t>
  </si>
  <si>
    <t>Amendment Flag</t>
  </si>
  <si>
    <t>false</t>
  </si>
  <si>
    <t>Document Period End Date</t>
  </si>
  <si>
    <t>Jun. 30,
		2015</t>
  </si>
  <si>
    <t>Document Fiscal Year Focus</t>
  </si>
  <si>
    <t>Document Fiscal Period Focus</t>
  </si>
  <si>
    <t>Q2</t>
  </si>
  <si>
    <t>Trading Symbol</t>
  </si>
  <si>
    <t>KNOP</t>
  </si>
  <si>
    <t>Entity Registrant Name</t>
  </si>
  <si>
    <t>KNOT Offshore Partners LP</t>
  </si>
  <si>
    <t>Entity Central Index Key</t>
  </si>
  <si>
    <t>Current Fiscal Year End Date</t>
  </si>
  <si>
    <t>--12-31</t>
  </si>
  <si>
    <t>Condensed Consolidated and Combined Carve-Out Statements of Operations - USD ($) $ in Thousands</t>
  </si>
  <si>
    <t>3 Months Ended</t>
  </si>
  <si>
    <t>Jun. 30, 2014</t>
  </si>
  <si>
    <t>Operating revenues: (Notes 3 and 9)</t>
  </si>
  <si>
    <t>Time charter and bareboat revenues</t>
  </si>
  <si>
    <t>Other income</t>
  </si>
  <si>
    <t>Total revenues</t>
  </si>
  <si>
    <t>Operating expenses: (Note 9)</t>
  </si>
  <si>
    <t>Vessel operating expenses</t>
  </si>
  <si>
    <t>Depreciation</t>
  </si>
  <si>
    <t>General and administrative expenses</t>
  </si>
  <si>
    <t>Goodwill impairment charge (Note 4)</t>
  </si>
  <si>
    <t>Total operating expenses</t>
  </si>
  <si>
    <t>Operating income</t>
  </si>
  <si>
    <t>Finance income (expense) (Note 9):</t>
  </si>
  <si>
    <t>Interest income</t>
  </si>
  <si>
    <t>Interest expense</t>
  </si>
  <si>
    <t>Other finance expense</t>
  </si>
  <si>
    <t>Realized and unrealized gain (loss) on derivative instruments (Note 5)</t>
  </si>
  <si>
    <t>Net gain (loss) on foreign currency transactions</t>
  </si>
  <si>
    <t>Total finance expense</t>
  </si>
  <si>
    <t>Income before income taxes</t>
  </si>
  <si>
    <t>Income tax benefit (expense) (Note 8)</t>
  </si>
  <si>
    <t>Net income</t>
  </si>
  <si>
    <t>General Partner's interest in net income</t>
  </si>
  <si>
    <t>Limited Partners' interest in net income</t>
  </si>
  <si>
    <t>Earnings per unit (Note 11):</t>
  </si>
  <si>
    <t>Cash distributions declared and paid per unit (Note 11)</t>
  </si>
  <si>
    <t>Common Units [Member]</t>
  </si>
  <si>
    <t>Earnings per unit (basic and diluted)</t>
  </si>
  <si>
    <t>Subordinated Units [Member]</t>
  </si>
  <si>
    <t>General Partner Unit [Member]</t>
  </si>
  <si>
    <t>Condensed Consolidated and Combined Carve-Out Statements of Comprehensive Income - USD ($) $ in Thousands</t>
  </si>
  <si>
    <t>Statement of Comprehensive Income [Abstract]</t>
  </si>
  <si>
    <t>Other comprehensive income, net of tax</t>
  </si>
  <si>
    <t>Comprehensive income</t>
  </si>
  <si>
    <t>Condensed Consolidated and Combined Carve-Out Balance Sheets - USD ($)</t>
  </si>
  <si>
    <t>Dec. 31, 2014</t>
  </si>
  <si>
    <t>Current assets:</t>
  </si>
  <si>
    <t>Cash and cash equivalents (Note 6)</t>
  </si>
  <si>
    <t>Amounts due from related parties (Note 9)</t>
  </si>
  <si>
    <t>Inventories</t>
  </si>
  <si>
    <t>Other current assets</t>
  </si>
  <si>
    <t>Total current assets</t>
  </si>
  <si>
    <t>Vessels and equipment:</t>
  </si>
  <si>
    <t>Vessels</t>
  </si>
  <si>
    <t>Less accumulated depreciation and amortization</t>
  </si>
  <si>
    <t>Vessels and equipment, net</t>
  </si>
  <si>
    <t>Goodwill (Note 4)</t>
  </si>
  <si>
    <t>Deferred debt issuance cost</t>
  </si>
  <si>
    <t>Derivative assets (Notes 5 and 6)</t>
  </si>
  <si>
    <t>Total assets</t>
  </si>
  <si>
    <t>Current liabilities:</t>
  </si>
  <si>
    <t>Trade accounts payable</t>
  </si>
  <si>
    <t>Accrued expenses</t>
  </si>
  <si>
    <t>Current portion of long-term debt (Notes 6 and 7)</t>
  </si>
  <si>
    <t>Current portion of derivative liabilities (Notes 6 and 7)</t>
  </si>
  <si>
    <t>Income taxes payable (Note 8)</t>
  </si>
  <si>
    <t>Current portion of contract liabilities</t>
  </si>
  <si>
    <t>Prepaid charter and deferred revenue</t>
  </si>
  <si>
    <t>Amount due to related parties (Note 9)</t>
  </si>
  <si>
    <t>Total current liabilities</t>
  </si>
  <si>
    <t>Long-term liabilities:</t>
  </si>
  <si>
    <t>Long-term debt (Notes 6 and 7)</t>
  </si>
  <si>
    <t>Contract liabilities</t>
  </si>
  <si>
    <t>Deferred tax liabilities (Note 8)</t>
  </si>
  <si>
    <t>Long-term debt from related parties (Note 7)</t>
  </si>
  <si>
    <t>Other long-term liabilities</t>
  </si>
  <si>
    <t>Total liabilities</t>
  </si>
  <si>
    <t>Commitments and contingencies (Note 10)</t>
  </si>
  <si>
    <t>Partners' capital:</t>
  </si>
  <si>
    <t>Subordinated unitholders</t>
  </si>
  <si>
    <t>General partner interest</t>
  </si>
  <si>
    <t>Total partners' capital</t>
  </si>
  <si>
    <t>Total liabilities and equity</t>
  </si>
  <si>
    <t>Condensed Consolidated and Combined Carve-Out Statements of Changes in Partners' Capital - USD ($) $ in Thousands</t>
  </si>
  <si>
    <t>Total</t>
  </si>
  <si>
    <t>Accumulated Other Comprehensive Income [Member]</t>
  </si>
  <si>
    <t>Beginning Balance at Dec. 31, 2013</t>
  </si>
  <si>
    <t>Other comprehensive income</t>
  </si>
  <si>
    <t>Cash distributions</t>
  </si>
  <si>
    <t>[1]</t>
  </si>
  <si>
    <t>Proceeds from public offering</t>
  </si>
  <si>
    <t>Offering cost (Note 13)</t>
  </si>
  <si>
    <t>Ending Balance at Jun. 30, 2014</t>
  </si>
  <si>
    <t>Beginning Balance at Dec. 31, 2014</t>
  </si>
  <si>
    <t>Ending Balance at Jun. 30, 2015</t>
  </si>
  <si>
    <t>This includes cash distributions to holders of the incentive distribution rights ("IDRs") for the six months ended June 30, 2015 and 2014.</t>
  </si>
  <si>
    <t>Condensed Consolidated and Combined Carve-Out Statements of Changes in Partners' Capital (Parenthetical) - USD ($) $ in Thousands</t>
  </si>
  <si>
    <t>Common units issued</t>
  </si>
  <si>
    <t>Underwriting discount</t>
  </si>
  <si>
    <t>Condensed Consolidated and Combined Carve-Out Statements of Cash Flows - USD ($) $ in Thousands</t>
  </si>
  <si>
    <t>Cash flows provided by operating activities:</t>
  </si>
  <si>
    <t>Adjustments to reconcile net income to cash provided by operating activities:</t>
  </si>
  <si>
    <t>Amortization of contract intangibles / liabilities</t>
  </si>
  <si>
    <t>Amortization of deferred revenue</t>
  </si>
  <si>
    <t>Amortization of deferred debt issuance cost</t>
  </si>
  <si>
    <t>Goodwill impairment charge</t>
  </si>
  <si>
    <t>Income tax expense</t>
  </si>
  <si>
    <t>Income taxes paid</t>
  </si>
  <si>
    <t>Unrealized loss (gain) on derivative instruments</t>
  </si>
  <si>
    <t>Unrealized loss on foreign currency transactions</t>
  </si>
  <si>
    <t>Other items</t>
  </si>
  <si>
    <t>Changes in operating assets and liabilities</t>
  </si>
  <si>
    <t>(Increase) decrease in amounts due from related parties</t>
  </si>
  <si>
    <t>(Increase) decrease in inventories</t>
  </si>
  <si>
    <t>(Increase) decrease in other current assets</t>
  </si>
  <si>
    <t>(Decrease) increase in trade accounts payable</t>
  </si>
  <si>
    <t>(Decrease) increase in accrued expenses</t>
  </si>
  <si>
    <t>(Decrease) increase in prepaid revenue</t>
  </si>
  <si>
    <t>(Decrease) increase in amounts due to related parties</t>
  </si>
  <si>
    <t>Net cash provided by operating activities</t>
  </si>
  <si>
    <t>Cash flows from investing activities:</t>
  </si>
  <si>
    <t>Disposals to vessel and equipment</t>
  </si>
  <si>
    <t>Net cash provided by investing activities</t>
  </si>
  <si>
    <t>Cash flows from financing activities:</t>
  </si>
  <si>
    <t>Proceeds from long-term debt</t>
  </si>
  <si>
    <t>Repayment of long-term debt</t>
  </si>
  <si>
    <t>Repayment of long-term debt from related parties</t>
  </si>
  <si>
    <t>Accumulated interest expense on long-term debt from related parties</t>
  </si>
  <si>
    <t>Payments of debt issuance cost</t>
  </si>
  <si>
    <t>Payables to related parties</t>
  </si>
  <si>
    <t>Cash distribution</t>
  </si>
  <si>
    <t>Proceeds from public offering, net of underwriters' discount</t>
  </si>
  <si>
    <t>Offering cost</t>
  </si>
  <si>
    <t>Change in restricted cash</t>
  </si>
  <si>
    <t>Net cash used in financing activities</t>
  </si>
  <si>
    <t>Effect of exchange rate changes on cash</t>
  </si>
  <si>
    <t>Net increase (decrease) in cash and cash equivalents</t>
  </si>
  <si>
    <t>Cash and cash equivalents at the beginning of the year</t>
  </si>
  <si>
    <t>Cash and cash equivalents at the end of the year</t>
  </si>
  <si>
    <t>Hilda Knutsen and Torill Knutsen [Member]</t>
  </si>
  <si>
    <t>Payments for acquisition, net of cash acquired</t>
  </si>
  <si>
    <t>Dan Sabia [Member]</t>
  </si>
  <si>
    <t>Description of Business</t>
  </si>
  <si>
    <t>Accounting Policies [Abstract]</t>
  </si>
  <si>
    <t>1) Description of Business
KNOT Offshore Partners LP (the “Partnership”) is a
publicly traded Marshall Islands limited partnership initially
formed for the purpose of acquiring 100% ownership interests in
four shuttle tankers owned by Knutsen NYK Offshore Tankers AS
(“KNOT”) in connection with the Partnership’s
initial public offering of common units (the “IPO”)
which was completed in April 2013.
As of June 30, 2015, the Partnership had a fleet of nine
shuttle tankers, the Windsor Knutsen Bodil
Knutsen Recife Knutsen Fortaleza
Knutsen Carmen Knutsen, Hilda Knutsen, Torill Knutsen Dan Cisne Dan
Sabia, Windsor Knutsen. Windsor Knutsen Windsor Knutsen Windsor
Knutsen Bodil Knutsen Recife
Knutsen Fortaleza Knutsen Carmen Knutsen Hilda
Knutsen Torill Knutsen Dan
Cisne Dan Sabia</t>
  </si>
  <si>
    <t>Summary of Significant Accounting Policies</t>
  </si>
  <si>
    <t>2) Summary of Significant Accounting Policies
(a) Basis of Preparation
The accompanying unaudited condensed consolidated and combined
carve-out financial statements are prepared in accordance with
accounting principles generally accepted in the United States of
America (“U.S. GAAP”) and applicable rules and
regulations of the U.S. Securities and Exchange Commission (the
“SEC”) for interim financial information. All
intercompany balances and transactions are eliminated. The
unaudited condensed consolidated and combined carve-out financial
statements do not include all the disclosures and information
required for a complete set of annual financial statements; and,
therefore, these unaudited condensed consolidated and combined
carve-out financial statements should be read in conjunction with
the audited consolidated and combined carve-out financial
statements for the year ended December 31, 2014, which are
included in the Partnership’s Annual Report on Form 20-F
(the “20-F”).
Under the Partnership’s First Amended and Restated Agreement
of Limited Partnership (the “Partnership Agreement”),
KNOT Offshore Partners GP LLC, a wholly owned subsidiary of KNOT,
and the general partner of the Partnership (the “General
Partner”), has irrevocably delegated to the
Partnership’s board of directors the power to oversee and
direct the operations of, manage and determine the strategies and
policies of the Partnership. During the period from the
Partnership’s IPO in April 2013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will
not account for any vessel acquisitions from KNOT after
June 25, 2013 as a transfer of equity interests between
entities under common control.
In June 2014, December 2014, and June 2015, the Partnership
acquired from KNOT a 100% interest in the subsidiaries that own and
operate the Hilda Knutsen Torill Knutsen, Dan Cisne, Dan Sabia
(b) Significant accounting policies
The accounting policies adopted in the preparation of the unaudited
condensed consolidated and combined carve-out interim financial
statements are consistent with those followed in the preparation of
the Partnership’s audited consolidated and combined carve-out
financial statements for the year ended December 31, 2014, as
contained in the Partnership’s 20-F.
(c) Accounting pronouncement not yet adopted
In May 2014, the Financial Accounting Standards Board (or FASB) and
the International Accounting Standards Board (IASB) issued a
comprehensive revenue recognition standard that will supersede
existing revenue guidance under US GAAP and IFRS, Accounting
Standards Update 2014-09, Revenue from Contracts with
Customers
In August 2014, FASB issued Presentation of Financial Statements
– Going Concern (Subtopic 205-40), Disclosure of
Uncertainties about an Entity’s Ability to Continue as a
Going Concern
In April 2015, the FASB issued ASU 2015-03, Interest –
Imputation of Interest (Subtopic 835-30): Simplifying the
Presentation of Debt Issuance Costs Simplifying the
Presentation of Debt Issuance Costs.</t>
  </si>
  <si>
    <t>Segment Information</t>
  </si>
  <si>
    <t>Segment Reporting [Abstract]</t>
  </si>
  <si>
    <t xml:space="preserve">3) Segment Information
The Partnership has not presented segment information as it
considers its operations to occur in one reportable segment, the
shuttle tanker market. As of June 30, 2015, the
Partnership’s fleet consisted of nine vessels and operated
under five time charters and four bareboat charters. As of
June 30, 2014, the Partnership’s fleet consisted of
seven vessels and operated under five time charters and two
bareboat charters. Under the time charters and bareboat charters,
the charterer, not the Partnership, controls the choice of which
trading areas the applicable Vessel will serve. Accordingly, the
Partnership’s management, including the chief operating
decision makers, does not evaluate performance according to
geographical region.
The following table presents revenues and percentage of
consolidated and combined revenues for customers that accounted for
more than 10% of the Partnership’s consolidated and combined
revenues during the six months ended June 30, 2015 and 2014.
All of these customers are subsidiaries of major international oil
companies, except KNOT, which is currently chartering the
Windsor Knutsen
Three Months Ended June 30, Six Months Ended June 30,
(U.S. Dollars in thousands) 2015 2014 2015 2014
Fronape International Company,
a subsidiary of Petrobras Transporte S.A. $ 9,206 25 % $ 6,289 28 % $
17,882 24 % $ 12,512 29 %
Eni Trading and Shipping S.pA 11,686 32 %
— —
23,190 32 %
— —
Statoil ASA 5,783 16 % 5,646 26 %
11,481 16 % 11,113 25 %
Repsol Sinopec Brasil, S.A.,
a subsidiary of Repsol Sinopec Brasil, B.V. 5,070 13 % 5,070 23 %
10,085 14 % 10,085 23 %
Brazil Shipping I Limited,
a subsidiary of BG Group Plc
— — 5,111 23 %
— — 10,172 23 %
KNOT 5,236 14 %
— —
10,414 14 %
— — </t>
  </si>
  <si>
    <t>Goodwill Impairment Charge</t>
  </si>
  <si>
    <t>Goodwill and Intangible Assets Disclosure [Abstract]</t>
  </si>
  <si>
    <t>4) Goodwill Impairment Charge
During the three months ended June 30, 2015, the Partnership
concluded that indicators of impairment were present due to a
significant reduction in the price of the Partnership’s
common units during the past few months. Consequently, the
Partnership performed an interim vessel and goodwill impairment
analysis as of June 30, 2015 on its fleet, concluding that
there was no impairment to the vessels’ values. However, the
Partnership determined that the carrying value of the goodwill
exceeded its fair value. The impairment charge relates mainly to
capitalized goodwill which arose in 2008 when the
Partnership’s predecessor acquired the Windsor Knutsen</t>
  </si>
  <si>
    <t>Derivative Instruments</t>
  </si>
  <si>
    <t>Derivative Instruments and Hedging Activities Disclosure [Abstract]</t>
  </si>
  <si>
    <t>5) Derivative Instruments
The unaudited condensed consolidated and combined carve-out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U.S. Dollars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 construction or conversion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June 30, 2015, the Partnership had entered into various
interest swap agreements for a total notional amount of $412.3
million to hedge against the interest rate risks of its variable
rate borrowings. Under the terms of the interest rate swap
agreements, the Partnership receives interest based on three or six
month LIBOR and pays a weighted average interest rate of 1.55%.
As of June 30, 2015 and December 2014, the total notional
amount of the Partnership’s outstanding interest rate swap
contracts that were entered into in order to hedge outstanding or
forecasted debt obligations were $412.3 million and $382.3 million,
respectively. As of June 30, 2015 and December 31, 2014,
the carrying amount of the interest rate swaps contracts were net
liabilities of $4.4 million and $1.7 million, respectively. See
Note 6 —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9 vessels and their financing
transactions, are denominated in U.S. Dollars. The
Partnership’s predecessor also from time to time contracted
vessels with contractual obligations to pay the yards in currencies
other than the U.S. Dollar. Payment obligations in currencies other
than the U.S. Dollar, and in particular operating expenses in
Norwegian Kroner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June 30, 2015 and December 31, 2014, the total
contract amount in foreign currency of the Partnership’s
outstanding foreign exchange forward contracts that were entered
into to economically hedge outstanding future payments in
currencies other than the U.S. Dollar were NOK
166.6 million and NOK 127.9 million, respectively. As of
June 30, 2015 and December 31, 2014, the carrying amount
of the Partnership’s foreign exchange forward contracts was a
liability of $3.9 million and $2.7 million, respectively. See
Note 6 —Fair Value Measurements.
The following table presents the realized and unrealized gains and
losses that are recognized in earnings as net gain (loss) on
derivative instruments for the three and six months ended
June 30, 2015 and 2014:
Three Months Ended
Six Months Ended
(U.S. Dollars in thousands)
2015
2014
2015
2014
Realized gain (loss)
Interest rate swap contracts $ (1,333 ) $ (700 ) $ (2,359 ) $ (1,254)
Foreign exchange forward contracts
—
—
— 500
Unrealized gain (loss)
Interest rate swap contracts 1,241 (1,642 ) (1,834 ) (1,294)
Foreign exchange forward contracts 345
— (1,177 ) (248)
Total realized and unrealized (loss) gain 253 (2,342 ) (5,370 ) (2,296)</t>
  </si>
  <si>
    <t>Fair Value Measurements</t>
  </si>
  <si>
    <t>Fair Value Disclosures [Abstract]</t>
  </si>
  <si>
    <t>6) Fair Value Measurements
(a) Fair Value of Financial Instruments
The following table presents the carrying amounts and estimated
fair values of the Partnership’s financial instruments as of
June 30, 2015 and December 31, 2014. Fair value is
defined as the amount that would be received to sell an asset or
paid to transfer a liability in an orderly transaction between
market participants at the measurement date.
June 30, 2015 December 31, 2014
(U.S. Dollars in thousands)
Carrying Amount
Fair Value
Carrying Amount
Fair Value
Financial assets:
Cash and cash equivalents $ 71,403 $ 71,403 $ 30,746 $ 30,746
Non-current derivative assets:
Interest rate swap contracts 955 955 2,966 2,966
Financial liabilities:
Current derivative liabilities:
Interest rate swap contracts 5,332 5,332 4,708 4,708
Foreign exchange forward contract 3,919 3,919 2,742 2,742
Non-current derivative liabilities:
Interest rate swap contracts — — — —
Long-term debt, current and non-current 618,832 618,832 613,221 613,221
The carrying amounts shown in the table above are included in the
consolidated and combined carve-out balance sheets under the
indicated captions. The carrying value of trade accounts
receivable, trade accounts payable and receivables/payables to
owners and affiliates approximate their fair value.
The fair values of the financial instruments shown in the above
table as of June 30, 2015 and December 31, 2014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Foreign exchange forward
contracts:
• Interest rate swap contracts
• Long-term debt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15 and December 31, 2014:
Fair Value Measurements at
(U.S. Dollars in thousands)
June 30, 2015
Quoted Price in Active Significant Inputs Significant Inputs
Financial assets:
Cash and cash equivalents $ 71,403 $ 71,403 $
— $
—
Non-current derivative assets:
Interest rate swap contracts 955
— 955
—
Financial liabilities:
Current derivative liabilities:
Interest rate swap contracts 5,332
— 5,332
—
Foreign exchange forward contracts 3,919
— 3,919
—
Non-current derivative liabilities:
Interest rate swap contracts —
— —
—
Long-term debt, current and non-current 618,832
— 618,832
—
Fair Value Measurements at
(U.S. Dollars in thousands)
December 31, 2014
Quoted Price in Active Significant Inputs Significant Inputs
Financial assets:
Cash and cash equivalents $ 30,746 $ 30,746 $
— $
—
Non-current derivative assets:
Interest rate swap contracts 2,966
— 2,966
—
Financial liabilities:
Current derivative liabilities:
Interest rate swap contracts 4,708
— 4,708
—
Foreign exchange forward contracts 2,742
— 2,742
—
Non-current derivative liabilities:
Interest rate swap contracts —
— —
—
Long-term debt, current and non-current 613,221
— 613,221
—
The Partnership’s accounting policy is to recognize transfers
between levels of the fair value hierarchy on the date of the event
or change in circumstances that caused the transfer. There were no
transfers into or out of Level 1, Level 2 or Level 3 as of
June 30, 2015 and December 31, 2014</t>
  </si>
  <si>
    <t>Long-Term Debt</t>
  </si>
  <si>
    <t>Debt Disclosure [Abstract]</t>
  </si>
  <si>
    <t>7) Long-Term Debt
As of June 30, 2015 and December 31, 2014, the
Partnership had the following debt amounts outstanding:
(U.S. Dollars in thousands)
Vessel
June 30, 2015
December 31, 2014
$220 million loan facility
Windsor Knutsen, Bodil Knutsen, $ 204,286 $ 212,142
$20 million revolving credit facility Windsor Knutsen, Bodil
Knutsen,
— 20,000
$140 million loan facility
Fortaleza Knutsen &amp; 131,250 135,625
$117 million loan facility Hilda Knutsen 84,260 86,724
$117 million loan facility Torill Knutsen 85,496 87,960
$172.5 million loan facility Dan Cisne, Dan Sabia 113,540 58,770
$12.0 million Seller’s Credit
— 12,000
Total long-term debt 618,832 613,221
Less current installments 42,718 38,718
Less $12.0 million Seller’s Credit
— 12,000
Long-term debt, excluding current installments and Seller’s
Credit $ 576,114 $ 562,503
The Partnership’s outstanding debt of $618.8 million as of
June 30, 2015 is repayable as follows:
(US $ in thousands) Period Balloon
Remainder of 2015 $ 21,359 $
—
2016 43,118
—
2017 43,518
—
2018 42,587 136,500
2019 23,332 237,678
2020 and thereafter 57,800 12,940
Total $ 231,714 $ 387,118
As of June 30, 2015, the interest rates on the
Partnership’s loan agreements were LIBOR plus a fixed margin
ranging from 2.125% to 2.5%.
In June 2014, the Partnership’s subsidiaries KNOT Shuttle
Tankers 18 AS, KNOT Shuttle Tankers 17 AS and Knutsen Shuttle
Tankers 13 AS entered into a senior secured loan facility in an
aggregate amount of $240 million (the “Senior Secured Loan
Facility”). The Senior Secured Loan Facility consists of
(i) a $220 million term loan (the “Term Loan
Facility”) and (ii) a $20 million revolving credit
facility (the “Revolving Credit Facility”). The
Revolving Credit Facility was undrawn as of June 30, 2015. In
June 2014, the Partnership’s subsidiary Knutsen Shuttle
Tankers XII AS entered into a senior secured loan facility in the
amount of $140 million (the “New Fortaleza and Recife
Facility”). The New Fortaleza and Recife Facility was drawn
in November 2014. The $117 million secured loan facility (the
“Hilda Facility”) was entered into in 2011 in
connection with financing the building of Hilda Knutsen Hilda
Knutsen Torill Knutsen Torill
Knutsen Dan Cisne Dan Sabia Dan Cisne Dan Cisne Dan
Sabia Dan Cisne Dan Sabia
In connection with the June 2015 Offering (see Note 13), the
Partnership used a part of the net proceeds to repay the $20.0
million revolving credit facility, the $12.0 million Seller’s
Credit provided by KNOT in connection with the acquisition of the
Dan Cisne
The Partnership and KNOT Shuttle Tankers AS have guaranteed the
facilities listed above. As of June 30, 2015, the Borrowers
and the Partnership were in compliance with all covenants under the
facilities listed above.</t>
  </si>
  <si>
    <t>Income Taxes</t>
  </si>
  <si>
    <t>Income Tax Disclosure [Abstract]</t>
  </si>
  <si>
    <t>8) Income Taxes
Components of Current and Deferred Tax Expense
After the reorganization of the Partnership’s
predecessor’s activities into the new group structure in
February 2013, all profit from continuing operations in Norway is
taxable within the Norwegian Tonnage Tax regime (“the tonnage
tax regime”). The consequence of the reorganization was a
one-time entrance tax into the tonnage tax regime due to the
Partnership’s acquisition of the shares in the subsidiary
that owns the Fortaleza Knutsen Recife
Knutsen
The total amount of the entrance tax was estimated to be
approximately $3.0 million, which was recognized in the three
months ended March 31, 2013. The entrance tax is payable over
several years and is calculated by multiplying the tax rate by the
declining balance of the gain, which will decline by 20% each year.
The amount payable will be effected by the change in tax rate which
was reduced to 27 % in 2014 from 28 % in 2013 and the
fluctuation in currency rates. Approximately $0.6 million of the
estimated entrance tax was paid during 2014 and $0.2 and $0.1
million was paid during the first quarter of 2015 and the second
quarter of 2015, respectively. UK income tax is presented as income
taxes payable, while $1.3 million is presented as non-current
deferred taxes payable. Profit and loss from continuing operation
before income taxes was taxable to Norway and significant
components of current and deferred income tax expense attributable
to income from continuing operations for the three months ended
June 30, 2015 and 2014 as follows:
Three Months Ended Six Months Ended
(US $ in thousands)
2015
2014
2015
2014
Income before income taxes $ 6,890 $ 2,479 $ 14,079 $ 8,922
Income tax benefit (expense) (3 ) 18 (6 ) (1)
Effective tax rate 0 % 0 % 0 % 0 %
A valuation allowance for deferred tax assets is recorded when it
is more likely than not that some of or all of the benefit from the
deferred tax assets will not be realized.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that some portion or
all of the deferred tax assets will not be realized taking into
account all the positive and negative evidence available, and there
are no deferred tax assets recognized as of June 30, 2015 and
December 31, 2014.</t>
  </si>
  <si>
    <t>Related Party Transactions</t>
  </si>
  <si>
    <t>Related Party Transactions [Abstract]</t>
  </si>
  <si>
    <t xml:space="preserve">9) Related Party Transactions
(a) Related Parties
Net expenses (income) from related parties included in the
unaudited condensed consolidated and combined carve-out statements
of operations for the three and six months ended June 30, 2015
and 2014 are as follows:
Three Months Ended Six Months Ended
(US $ in thousands)
2015
2014
2015
2014
Statements of operations:
Time charter and bareboat revenues:
Charter revenues from KNOT (1) $ 5,236 $
— $ 10,414 $
—
Operating expenses:
Technical and operational management fee from KNOT to
Vessels (2) 579 329 1,163 658
General and administrative expenses:
Administration fee from KNOT (3) 177 103 363 289
Administration fee from KOAS (3) 86 123 170 230
Administration fee from KOAS UK (3) 37 37 74 74
Administration and management fee from KNOT (4) 37 22 72 44
Accounting service fee from KNOT (5) 31 25 31 25
Finance income (expense):
Financing service fee from KNOT to Vessels (6)
— (50 )
— (50 )
Interest expense charged from KNOT (7) (123 ) (124 ) (268 ) (252 )
Total $ 4,166 $ (813 ) $ 8,272 $ (1,622 )
(1) Charter revenue from KNOT Bodil Knutsen Windsor Knutsen Windsor Knutsen Windsor Knutsen
(2) Technical and operational
management fee from KNOT to Vessels
(3) Administration fee from KNOT and
Knutsen OAS Shipping AS (“KOAS”) and Knutsen OAS (UK)
Ltd. (“KOAS UK”)
(4) Administration and management fee
from KNOT:
(5) Accounting service fee from
KNOT
(6) Financing service fee from KNOT to
Vessels
(7) Interest expense charged from
KNOT
(b) Guarantees and Indemnifications
Pursuant to the Omnibus Agreement, KNOT agreed to guarantee the
payments of the hire rate under the initial charters of each of the
Bodil Knutsen Windsor Knutsen
In April 2014, the Partnership was notified that BG Group would not
exercise its option to extend the Windsor Knutsen
Under the Omnibus Agreement, KNOT has agreed to indemnify the
Partnership until April 15, 2018, against certain
environmental and toxic tort liabilities with respect to certain
assets that KNOT contributed or sold to the Partnership to the
extent arising prior to the time they were contributed or sold.
However, claims are subject to a deductible of $0.5 million and an
aggregate cap of $5 million.
In addition, pursuant to the Omnibus Agreement, KNOT agreed to
indemnify the Partnership for any defects in title to certain
assets contributed or sold to the Partnership and any failure to
obtain, prior to April 15, 2013, certain consents and permits
necessary to conduct the Partnership’s business, which
liabilities arise within three years after the closing of the IPO
on April 15, 2013.
(c) Transactions with Management and Directors
See Note 9(a) for a discussion of the allocation principles for
KNOT’s administrative costs, including management and
administrative staff, included in the consolidated and combined
carve-out statements of operations.
(d) Amounts Due from (to) Related Parties
Balances with related parties consisted of the following:
(U.S. Dollars in thousands)
At June 30,
At December 31,
Balance Sheets:
Trading balances due from KOAS $ 26 $ 77
Trading balances due from KNOT and affiliates 70 53
Trading balances due from TSSI and affiliates 1
—
Amount due from related parties $ 97 $ 130
Trading balances due to KOAS $ 206 $ 423
Trading balances due to KNOT and affiliates 244 205
Trading balances due to TSSI 6
—
Amount due to related parties $ 456 $ 628
Amounts due from (to) related parties are unsecured and intended to
be settled in the ordinary course of business. They primarily
relate to vessel management and other fees due to KNOT and
KOAS.
(e) Trade accounts payables
Trade accounts payables to related parties are included in total
trade accounts payables in the balance sheet. The balances to
related parties consisted of the following:
(U.S. Dollars in thousands)
At June 30, 2015
At December 31,
Balance Sheets:
Trading balances due to KOAS $ 429 $ 792
Trading balances due to KNOT and affiliates 266 241
Trading balances due to TSSI 2
—
Trade accounts payables to related parties $ 697 $ 1,033 </t>
  </si>
  <si>
    <t>Commitments and Contingencies</t>
  </si>
  <si>
    <t>Commitments and Contingencies Disclosure [Abstract]</t>
  </si>
  <si>
    <t>10) Commitments and Contingencies
Assets Pledged
As of June 30, 2015 and December 31, 2014, Vessels with a
book value of $1,103 million and $1,022 million, respectively, were
pledged as security held as guarantee for the Partnership’s
long-term debt and interest rate swap obligations. See Note 5
—Derivative Instruments and Note 7 —Long-Term Debt.
Claims and Legal Proceedings
From time to time, the Partnership is involved in various claims
and legal actions arising in the ordinary course of business. In
the opinion of management, the ultimate disposition of these
matters will not have a material adverse effect on the consolidated
and combined carve-out financial position, results of operations or
cash flows.
Insurance
The Partnership maintains insurance on all the Vessels to insure
against marine and war risks, which include damage to or total loss
of the Vessels, subject to deductible amounts that average $0.150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si>
  <si>
    <t>Earnings per Unit and Cash Distributions</t>
  </si>
  <si>
    <t>Earnings Per Share [Abstract]</t>
  </si>
  <si>
    <t>11) Earnings per Unit and Cash Distributions
The calculations of basic and diluted earnings per unit
(1) are presented below:
(US $ in thousands, except per unit data) Three June 30, Three June 30, Six June 30, 2015 Six June 30, 2014
Post IPO net income attributable to the members of KNOT Offshore
Partners LP $ 6,887 $ 2,497 $ 14,073 $ 8,921
Less: Distributions paid (2) 14,747 9,945 26,800 17,560
Under (over) distributed earnings (7,860 ) (7,448 ) (12,727 ) (8,639 )
Under (over) distributed earnings attributable to:
Common unitholders (5,292 ) (4,788 ) (8,569 ) (5,371 )
Subordinated unitholders (2,411 ) (2,511 ) (3,903 ) (3,095 )
General Partner (157 ) (149 ) (255 ) (173 )
Weighted average units outstanding (basic and diluted) (in
thousands):
Common unitholders 15,346 8,719 14,581 8,643
Subordinated unitholders 8,568 8,568 8,568 8,568
General Partner 488 353 472 351
Earnings per unit (basic and diluted):
Common unitholders $ 0.280 $ 0.140 $ 0.553 $ 0.505
Subordinated unitholders (3) 0.287 0.143 0.671 0.511
General Partner 0.262 0.141 0.557 0.507
Cash distributions declared and paid in the period per unit (4) 0.510 0.435 0.510 0.435
Subsequent event: Cash distributions declared and paid per unit
relating to the period (5) 0.510 0.435 0.510 0.435
(1) Earnings per unit have been
calculated in accordance with the cash distribution provisions set
forth in the Partnership’s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15
and 2014 of $0.5 million and of $0.0 million, respectively, and for
the six months ended June 30, 2015 and 2014 of $0.9 million
and of $0.0 million, respectively.
(3) This includes the net income
attributable to the IDR holder. The IDRs generally may not be
transferred by KNOT until March 31, 2018. The net income
attributable to IDRs for the three months ended June 30, 2015
and 2014 is $0.5 million and $0.0 million, respectively, and for
the six months ended June 30, 2015 and 2014 is $0.9 million
and $0.0 million, respectively.
(4) Refers to cash distributions declared
and paid during the period.
(5) Refers to cash distributions declared
and paid subsequent to the period end.
As of June 30, 2015, 67.3% of the Partnership’s total
number of units outstanding representing limited partner interests
were held by the public (in the form of 18,807,500 common units,
representing 100% of the Partnership’s common units) and
30.7% of such units were held by KNOT (in the form of 8,567,500
subordinated units, representing 100% of the Partnership’s
subordinated units). In addition, KNOT, through its ownership of
the General Partner, held the 2% general partner interest (in the
form of 558,674 general partner units).
Earnings per unit are determined by dividing net income by the
weighted-average number of units outstanding during the applicable
period. The General Partner’s, common unitholders’ and
subordinated unitholders’ interest in net income a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s and anticipated capital requiremen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
Under the Partnership Agreement, during the subordination period,
the common units will have the right to receive distributions of
available cash from operating surplus in an amount equal to the
minimum quarterly distribution of $0.375 per unit per quarter, plus
arrearages in the payment of the minimum quarterly distribution on
the common units from prior quarters, before any distributions of
available cash from operating surplus may be made on the
subordinated units.
Distributions of available cash from operating surplus will be made
in the following manner for any quarter during the subordination
period:
• first
• second
• third
In addition, KNOT currently holds all of the IDRs in the
Partnership. IDRs represent the rights to receive an increasing
percentage of quarterly distributions of available cash from
operating surplus after the minimum quarterly distribution and the
target distribution levels have been achieved.
If for any quarter: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and
the General Partner in the following manner:
• first
• second
• third
• thereafter
In each case, the amount of the target distribution set forth above
is exclusive of any distributions to common unitholders to
eliminate any cumulative arrearages in payment of the minimum
quarterly distribution. The percentage interests set forth above
assume that the General Partner maintains its 2.0% general partner
interest and that the Partnership does not issue additional classes
of equity securities.</t>
  </si>
  <si>
    <t>Business Acquisitions</t>
  </si>
  <si>
    <t>Business Combinations [Abstract]</t>
  </si>
  <si>
    <t>12) Business Acquisitions
In June 2015, December 2015 and June 2014, the Partnership
acquired from KNOT equity interests in certain subsidiaries which
own and operate the Dan Sabia Dan Cisne Hilda Knutsen Torill Knutsen
The Board and the Conflicts Committee approved the purchase price
for each transaction. The Conflicts Committee retained a financial
advisor to assist with its evaluation of the transactions. The
details of each transaction are as follows:
(US $ in thousands)
Provisional Dan Sabia June 15, 2015
Final Dan Cisne December 15, 2015
Final Hilda Knutsen and Torill Knutsen
June 30, 2014
Purchase consideration (1) $ 41,186 $ 18,230 $ 114,293
Less: Fair value of net assets acquired:
Vessels and equipment (2) 103,389 103,400 335,000
Cash 4,343 1,574 8,997
Inventories
-
- 395
Other current assets 25
- 1,939
Amounts due from related parties 935
- 4
Long-term debt (64,470) (82,164) (221,812)
Other long-term liabilities
-
- (4,774)
Derivatives liabilities (802) (968) (348)
Trade accounts payable (4) (35) (390)
Accrued expenses (335) (825) (1,360)
Prepaid charter and deferred revenue (442)
- (1,487)
Amounts due to related parties (1,453) (2,752) (2,338)
Sub total 41,186 18,230 113,826
Difference between the purchase price and fair value of net assets
acquired $
- $
- $ 467
Goodwill (3)
-
- 467
Difference between the purchase price and allocated values $
- $
- $
-
(1) The purchase price comprises the
following:
(US $ in thousands)
Provisional Dan Sabia
Final Dan Cisne December 15, Final Hilda Knutsen and Torill Knutsen June 30,
Cash consideration paid to KNOT $ 38,531 $ 8,836 $ 113,306
Purchase price adjustments 2,655 (2,606) 987
Seller’s credit 12,000
Total purchase consideration $ 41,186 $ 18,230 $ 114,293
(2)
Vessels and equipment includes allocation to dry docking for
the following vessels: Hilda Knutsen Torill
Knutsen Dan Sabia Dan
Cisne
(3) The goodwill recognized in connection
with the acquisitions of the Hilda Knutsen Torill
Knutsen
Dan Sabia
On June 15, 2015, the Partnership’s wholly owned
subsidiary, KNOT Shuttle Tankers AS, acquired KNOT’s 100%
interest in KNOT Shuttle Tankers 21 AS, the company that owns and
operates the Dan Sabia Dan
Sabia
Revenue and profit contributions
Since the acquisition date, the Dan Sabia
Dan Cisne
On December 15, 2014, the Partnership’s wholly owned
subsidiary, KNOT Shuttle Tankers AS, acquired KNOT’s 100%
interest in KNOT Shuttle Tankers 20 AS, the company that owns and
operates the Dan Cisne
Hilda Knutsen &amp; Torill Knutsen
On June 30, 2014, the Partnership’s wholly owned
subsidiary, KNOT Shuttle Tankers AS, acquired KNOT’s 100%
interest in: (i) Knutsen Shuttle Tankers 14 AS, the company
that owns and operates the Hilda Knutsen Torill Knutsen
The table below shows comparative summarized consolidated pro forma
financial information for the Partnership for the six months ended
June 30, 2015 and 2014, giving effect to the
Partnership’s acquisition and financing of the Dan
Sabia Dan Cisne Hilda Knutsen Torill Knutsen
(US $ in thousands)
Six Months Ended
Six Months Ended June 30, 2014
Revenue $ 77,702 $ 76,940
Net income 15,038 19,236
Included in the pro forma adjustments are depreciation related to
the purchase price allocation performed on the acquired
identifiable assets as if the acquisitions had taken place on
January 1, 2014. In addition, the pro forma adjustments
include finance expenses related to the increased borrowings as if
the acquisitions had taken place on January 1, 2014.</t>
  </si>
  <si>
    <t>Equity Offerings</t>
  </si>
  <si>
    <t>Equity [Abstract]</t>
  </si>
  <si>
    <t xml:space="preserve">13) Equity Offerings
(US $ in thousands) June 2015 Offering As of June 30, 2015 2014 As of June 30,
Gross proceeds received (1) $ 121,224 $ 133,447
Less: Underwriters’ discount 4,300 4,381
Less: Offering expenses 321 315
Net proceeds received 116,603 128,751
(1) Includes General Partner’s 2%
proportional capital contribution.
On June 2, 2015, the Partnership sold 5,000,000 common units,
representing limited partner interests, in an underwritten public
offering (the “June 2015 Offering”). In connection with
the June 2015 Offering, the General Partner contributed a total of
$2.4 million in order to maintain its 2% general partner interest
in the Partnership. The Partnership’s total net proceeds from
the June 2015 Offering and the related General Partner’s
contribution were $116.6 million.
The Partnership used the net proceeds from the June 2015 Offering
to fund the cash portion of the purchase price of the Dan
Sabia
On June 27, 2014, the Partnership sold 4,600,000 common units,
representing limited partner interests, in an underwritten public
offering and granted the underwriters a 30-day option to purchase
an additional 690,000 common units. In connection with the
offering, the Partnership’s general partner contributed a
total of $2.7 million in order to maintain its 2% general partner
interest in the Partnership. The Partnership’s total net
proceeds from the public offering and the related General
Partner’s contribution were $128.8 million as of
June 30, 2014. In connection with the partial exercise by the
underwriters of their option to purchase additional common units,
on July 14, 2014 and July 24, 2014, the Partnership
issued and sold 150,000 common units and 490,000 common units,
respectively, and the General Partner made an additional $0.4
million aggregate capital contribution to the Partnership in order
to maintain its 2% general partner interest in the Partnership.
The Partnership used the net proceeds from the June 2014 offering
and related capital contribution by the general partner to fund the
cash portion of the purchase prices of the Hilda Knutsen Torill Knutsen
The following table shows the movement in the number of common
units, subordinated units and general partner units from the time
of the IPO until June 30, 2015.
(in units)
Common Units
Subordinated Units
General Partner Units
April 2013, Initial Public Offering (IPO) 8,567,500 8,567,500 349,694
December 31, 2013 8,567,500 8,567,500 349,694
June 2014 4,600,000
— 93,877
July 2014 640,000
— 13,062
December 31, 2014 13,807,500 8,567,500 456,633
June 2015 5,000,000
— 102,041
June 30, 2015 18,807,500 8,567,500 558,674 </t>
  </si>
  <si>
    <t>Subsequent Events</t>
  </si>
  <si>
    <t>Subsequent Events [Abstract]</t>
  </si>
  <si>
    <t>14) Subsequent Events
The Partnership has evaluated subsequent events from the balance
sheet date through September 4, 2015, the date at which the
unaudited condensed consolidated and combined carve-out financial
statements were available to be issued, and determined that there
are no other items to disclose, except as follows:
On August 12, 2015, the Partnership announced that the
Partnership’s board of directors has authorized the
Partnership to repurchase up to 666,667 common units. The board of
directors of KNOT Offshore Partners GP LLC (the “General
Partner”) has concurrently authorized the General Partner to
purchase up to 333,333 common units of the Partnership. All
purchases of common units will be at prevailing prices on the open
market or in privately negotiated transactions, as permitted by
securities laws and other legal requirements. All purchases will be
made pursuant to a single program and will be allocated two-thirds
to the Partnership and one-third to the General Partner. The
program will conclude by August 31, 2016. There is no
obligation to purchase any specific number of common units and the
program may be modified, suspended, extended or terminated be at
any time. Any common units repurchased by the Partnership under the
program will be cancelled.
On August 14, 2015, the Partnership paid a quarterly cash
distribution of $0.51 per unit with respect to the quarter ended
June 30, 2015. The aggregate amount of the paid distribution
was $14.7 million.</t>
  </si>
  <si>
    <t>Summary of Significant Accounting Policies (Policies)</t>
  </si>
  <si>
    <t>Basis of Preparation</t>
  </si>
  <si>
    <t>(a) Basis of Preparation
The accompanying unaudited condensed consolidated and combined
carve-out financial statements are prepared in accordance with
accounting principles generally accepted in the United States of
America (“U.S. GAAP”) and applicable rules and
regulations of the U.S. Securities and Exchange Commission (the
“SEC”) for interim financial information. All
intercompany balances and transactions are eliminated. The
unaudited condensed consolidated and combined carve-out financial
statements do not include all the disclosures and information
required for a complete set of annual financial statements; and,
therefore, these unaudited condensed consolidated and combined
carve-out financial statements should be read in conjunction with
the audited consolidated and combined carve-out financial
statements for the year ended December 31, 2014, which are
included in the Partnership’s Annual Report on Form 20-F
(the “20-F”).
Under the Partnership’s First Amended and Restated Agreement
of Limited Partnership (the “Partnership Agreement”),
KNOT Offshore Partners GP LLC, a wholly owned subsidiary of KNOT,
and the general partner of the Partnership (the “General
Partner”), has irrevocably delegated to the
Partnership’s board of directors the power to oversee and
direct the operations of, manage and determine the strategies and
policies of the Partnership. During the period from the
Partnership’s IPO in April 2013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will
not account for any vessel acquisitions from KNOT after
June 25, 2013 as a transfer of equity interests between
entities under common control.
In June 2014, December 2014, and June 2015, the Partnership
acquired from KNOT a 100% interest in the subsidiaries that own and
operate the Hilda Knutsen Torill Knutsen, Dan Cisne, Dan Sabia</t>
  </si>
  <si>
    <t>Significant accounting policies</t>
  </si>
  <si>
    <t>(b) Significant accounting policies
The accounting policies adopted in the preparation of the unaudited
condensed consolidated and combined carve-out interim financial
statements are consistent with those followed in the preparation of
the Partnership’s audited consolidated and combined carve-out
financial statements for the year ended December 31, 2014, as
contained in the Partnership’s 20-F.</t>
  </si>
  <si>
    <t>Accounting pronouncement not yet adopted</t>
  </si>
  <si>
    <t>(c) Accounting pronouncement not yet adopted
In May 2014, the Financial Accounting Standards Board (or FASB) and
the International Accounting Standards Board (IASB) issued a
comprehensive revenue recognition standard that will supersede
existing revenue guidance under US GAAP and IFRS, Accounting
Standards Update 2014-09, Revenue from Contracts with
Customers
In August 2014, FASB issued Presentation of Financial Statements
– Going Concern (Subtopic 205-40), Disclosure of
Uncertainties about an Entity’s Ability to Continue as a
Going Concern
In April 2015, the FASB issued ASU 2015-03, Interest –
Imputation of Interest (Subtopic 835-30): Simplifying the
Presentation of Debt Issuance Costs Simplifying the
Presentation of Debt Issuance Costs.</t>
  </si>
  <si>
    <t>Goodwill Impairment Charge
During the three months ended June 30, 2015, the Partnership
concluded that indicators of impairment were present due to a
significant reduction in the price of the Partnership’s
common units during the past few months. Consequently, the
Partnership performed an interim vessel and goodwill impairment
analysis as of June 30, 2015 on its fleet, concluding that
there was no impairment to the vessels’ values. However, the
Partnership determined that the carrying value of the goodwill
exceeded its fair value. The impairment charge relates mainly to
capitalized goodwill which arose in 2008 when the
Partnership’s predecessor acquired the Windsor Knutsen</t>
  </si>
  <si>
    <t>Segment Information (Tables)</t>
  </si>
  <si>
    <t>Schedule of Revenues and Percentage of Combined Revenues for Customers</t>
  </si>
  <si>
    <t xml:space="preserve">The following table presents revenues and percentage of
consolidated and combined revenues for customers that accounted for
more than 10% of the Partnership’s consolidated and combined
revenues during the six months ended June 30, 2015 and 2014.
All of these customers are subsidiaries of major international oil
companies, except KNOT, which is currently chartering the
Windsor Knutsen
Three Months Ended June 30, Six Months Ended June 30,
(U.S. Dollars in thousands) 2015 2014 2015 2014
Fronape International Company,
a subsidiary of Petrobras Transporte S.A. $ 9,206 25 % $ 6,289 28 % $
17,882 24 % $ 12,512 29 %
Eni Trading and Shipping S.pA 11,686 32 %
— —
23,190 32 %
— —
Statoil ASA 5,783 16 % 5,646 26 %
11,481 16 % 11,113 25 %
Repsol Sinopec Brasil, S.A.,
a subsidiary of Repsol Sinopec Brasil, B.V. 5,070 13 % 5,070 23 %
10,085 14 % 10,085 23 %
Brazil Shipping I Limited,
a subsidiary of BG Group Plc
— — 5,111 23 %
— — 10,172 23 %
KNOT 5,236 14 %
— —
10,414 14 %
— — </t>
  </si>
  <si>
    <t>Derivative Instruments (Tables)</t>
  </si>
  <si>
    <t>Schedule of Realized and Unrealized Gains and Losses Recognized in Earnings</t>
  </si>
  <si>
    <t xml:space="preserve">The following table presents the realized and unrealized gains and
losses that are recognized in earnings as net gain (loss) on
derivative instruments for the three and six months ended
June 30, 2015 and 2014:
Three Months Ended
Six Months Ended
(U.S. Dollars in thousands)
2015
2014
2015
2014
Realized gain (loss)
Interest rate swap contracts $ (1,333 ) $ (700 ) $ (2,359 ) $ (1,254)
Foreign exchange forward contracts
—
—
— 500
Unrealized gain (loss)
Interest rate swap contracts 1,241 (1,642 ) (1,834 ) (1,294)
Foreign exchange forward contracts 345
— (1,177 ) (248)
Total realized and unrealized (loss) gain 253 (2,342 ) (5,370 ) (2,296) </t>
  </si>
  <si>
    <t>Fair Value Measurements (Tables)</t>
  </si>
  <si>
    <t>Carrying Amounts and Estimated Fair Values of Partnership 's Financial Instruments</t>
  </si>
  <si>
    <t xml:space="preserve">The following table presents the carrying amounts and estimated
fair values of the Partnership’s financial instruments as of
June 30, 2015 and December 31, 2014. Fair value is
defined as the amount that would be received to sell an asset or
paid to transfer a liability in an orderly transaction between
market participants at the measurement date.
June 30, 2015 December 31, 2014
(U.S. Dollars in thousands)
Carrying Amount
Fair Value
Carrying Amount
Fair Value
Financial assets:
Cash and cash equivalents $ 71,403 $ 71,403 $ 30,746 $ 30,746
Non-current derivative assets:
Interest rate swap contracts 955 955 2,966 2,966
Financial liabilities:
Current derivative liabilities:
Interest rate swap contracts 5,332 5,332 4,708 4,708
Foreign exchange forward contract 3,919 3,919 2,742 2,742
Non-current derivative liabilities:
Interest rate swap contracts — — — —
Long-term debt, current and non-current 618,832 618,832 613,221 613,221 </t>
  </si>
  <si>
    <t>Schedule of Assets and Liabilities Measured at Fair Value on Recurring Basis</t>
  </si>
  <si>
    <t xml:space="preserve">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15 and December 31, 2014:
Fair Value Measurements at
(U.S. Dollars in thousands)
June 30, 2015
Quoted Price in Active Significant Inputs Significant Inputs
Financial assets:
Cash and cash equivalents $ 71,403 $ 71,403 $
— $
—
Non-current derivative assets:
Interest rate swap contracts 955
— 955
—
Financial liabilities:
Current derivative liabilities:
Interest rate swap contracts 5,332
— 5,332
—
Foreign exchange forward contracts 3,919
— 3,919
—
Non-current derivative liabilities:
Interest rate swap contracts —
— —
—
Long-term debt, current and non-current 618,832
— 618,832
—
Fair Value Measurements at
(U.S. Dollars in thousands)
December 31, 2014
Quoted Price in Active Significant Inputs Significant Inputs
Financial assets:
Cash and cash equivalents $ 30,746 $ 30,746 $
— $
—
Non-current derivative assets:
Interest rate swap contracts 2,966
— 2,966
—
Financial liabilities:
Current derivative liabilities:
Interest rate swap contracts 4,708
— 4,708
—
Foreign exchange forward contracts 2,742
— 2,742
—
Non-current derivative liabilities:
Interest rate swap contracts —
— —
—
Long-term debt, current and non-current 613,221
— 613,221
— </t>
  </si>
  <si>
    <t>Long-Term Debt (Tables)</t>
  </si>
  <si>
    <t>Schedule of Long-Term Debt</t>
  </si>
  <si>
    <t>As of June 30, 2015 and December 31, 2014, the
Partnership had the following debt amounts outstanding:
(U.S. Dollars in thousands)
Vessel
June 30, 2015
December 31, 2014
$220 million loan facility
Windsor Knutsen, Bodil Knutsen, $ 204,286 $ 212,142
$20 million revolving credit facility Windsor Knutsen, Bodil
Knutsen,
— 20,000
$140 million loan facility
Fortaleza Knutsen &amp; 131,250 135,625
$117 million loan facility Hilda Knutsen 84,260 86,724
$117 million loan facility Torill Knutsen 85,496 87,960
$172.5 million loan facility Dan Cisne, Dan Sabia 113,540 58,770
$12.0 million Seller’s Credit
— 12,000
Total long-term debt 618,832 613,221
Less current installments 42,718 38,718
Less $12.0 million Seller’s Credit
— 12,000
Long-term debt, excluding current installments and Seller’s
Credit $ 576,114 $ 562,503</t>
  </si>
  <si>
    <t>Summary of Partnership's Outstanding Debt Repayable</t>
  </si>
  <si>
    <t>The Partnership’s outstanding debt of $618.8 million as of
June 30, 2015 is repayable as follows:
(US $ in thousands) Period Balloon
Remainder of 2015 $ 21,359 $
—
2016 43,118
—
2017 43,518
—
2018 42,587 136,500
2019 23,332 237,678
2020 and thereafter 57,800 12,940
Total $ 231,714 $ 387,118</t>
  </si>
  <si>
    <t>Income Taxes (Tables)</t>
  </si>
  <si>
    <t>Components of Current and Deferred Income Tax Expense Attributable to Income from Continuing Operations</t>
  </si>
  <si>
    <t xml:space="preserve">Profit and loss from continuing operation before income taxes was
taxable to Norway and significant components of current and
deferred income tax expense attributable to income from continuing
operations for the three months ended June 30, 2015 and 2014
as follows:
Three Months Ended Six Months Ended
(US $ in thousands)
2015
2014
2015
2014
Income before income taxes $ 6,890 $ 2,479 $ 14,079 $ 8,922
Income tax benefit (expense) (3 ) 18 (6 ) (1)
Effective tax rate 0 % 0 % 0 % 0 % </t>
  </si>
  <si>
    <t>Related Party Transactions (Tables)</t>
  </si>
  <si>
    <t>Schedule of Net Income (Expenses) from Related Parties</t>
  </si>
  <si>
    <t>Net expenses (income) from related parties included in the
unaudited condensed consolidated and combined carve-out statements
of operations for the three and six months ended June 30, 2015
and 2014 are as follows:
Three Months Ended Six Months Ended
(US $ in thousands)
2015
2014
2015
2014
Statements of operations:
Time charter and bareboat revenues:
Charter revenues from KNOT (1) $ 5,236 $
— $ 10,414 $
—
Operating expenses:
Technical and operational management fee from KNOT to
Vessels (2) 579 329 1,163 658
General and administrative expenses:
Administration fee from KNOT (3) 177 103 363 289
Administration fee from KOAS (3) 86 123 170 230
Administration fee from KOAS UK (3) 37 37 74 74
Administration and management fee from KNOT (4) 37 22 72 44
Accounting service fee from KNOT (5) 31 25 31 25
Finance income (expense):
Financing service fee from KNOT to Vessels (6)
— (50 )
— (50 )
Interest expense charged from KNOT (7) (123 ) (124 ) (268 ) (252 )
Total $ 4,166 $ (813 ) $ 8,272 $ (1,622 )
(1) Charter revenue from KNOT Bodil Knutsen Windsor Knutsen Windsor Knutsen Windsor Knutsen
(2) Technical and operational
management fee from KNOT to Vessels
(3) Administration fee from KNOT and
Knutsen OAS Shipping AS (“KOAS”) and Knutsen OAS (UK)
Ltd. (“KOAS UK”)
(4) Administration and management fee
from KNOT:
(5) Accounting service fee from
KNOT
(6) Financing service fee from KNOT to
Vessels
(7) Interest expense charged from
KNOT</t>
  </si>
  <si>
    <t>Summary of Amounts Due from (to) Related Parties</t>
  </si>
  <si>
    <t xml:space="preserve">Balances with related parties consisted of the following:
(U.S. Dollars in thousands)
At June 30,
At December 31,
Balance Sheets:
Trading balances due from KOAS $ 26 $ 77
Trading balances due from KNOT and affiliates 70 53
Trading balances due from TSSI and affiliates 1
—
Amount due from related parties $ 97 $ 130
Trading balances due to KOAS $ 206 $ 423
Trading balances due to KNOT and affiliates 244 205
Trading balances due to TSSI 6
—
Amount due to related parties $ 456 $ 628 </t>
  </si>
  <si>
    <t>Schedule of Trade Accounts Payables to Related Parties</t>
  </si>
  <si>
    <t xml:space="preserve">Trade accounts payables to related parties are included in total
trade accounts payables in the balance sheet. The balances to
related parties consisted of the following:
(U.S. Dollars in thousands)
At June 30, 2015
At December 31,
Balance Sheets:
Trading balances due to KOAS $ 429 $ 792
Trading balances due to KNOT and affiliates 266 241
Trading balances due to TSSI 2
—
Trade accounts payables to related parties $ 697 $ 1,033 </t>
  </si>
  <si>
    <t>Earnings per Unit and Cash Distributions (Tables)</t>
  </si>
  <si>
    <t>Schedule of Calculations of Basic and Diluted Earnings per Unit</t>
  </si>
  <si>
    <t>The calculations of basic and diluted earnings per unit
(1) are presented below:
(US $ in thousands, except per unit data) Three June 30, Three June 30, Six June 30, 2015 Six June 30, 2014
Post IPO net income attributable to the members of KNOT Offshore
Partners LP $ 6,887 $ 2,497 $ 14,073 $ 8,921
Less: Distributions paid (2) 14,747 9,945 26,800 17,560
Under (over) distributed earnings (7,860 ) (7,448 ) (12,727 ) (8,639 )
Under (over) distributed earnings attributable to:
Common unitholders (5,292 ) (4,788 ) (8,569 ) (5,371 )
Subordinated unitholders (2,411 ) (2,511 ) (3,903 ) (3,095 )
General Partner (157 ) (149 ) (255 ) (173 )
Weighted average units outstanding (basic and diluted) (in
thousands):
Common unitholders 15,346 8,719 14,581 8,643
Subordinated unitholders 8,568 8,568 8,568 8,568
General Partner 488 353 472 351
Earnings per unit (basic and diluted):
Common unitholders $ 0.280 $ 0.140 $ 0.553 $ 0.505
Subordinated unitholders (3) 0.287 0.143 0.671 0.511
General Partner 0.262 0.141 0.557 0.507
Cash distributions declared and paid in the period per unit (4) 0.510 0.435 0.510 0.435
Subsequent event: Cash distributions declared and paid per unit
relating to the period (5) 0.510 0.435 0.510 0.435
(1) Earnings per unit have been
calculated in accordance with the cash distribution provisions set
forth in the Partnership’s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15
and 2014 of $0.5 million and of $0.0 million, respectively, and for
the six months ended June 30, 2015 and 2014 of $0.9 million
and of $0.0 million, respectively.
(3) This includes the net income
attributable to the IDR holder. The IDRs generally may not be
transferred by KNOT until March 31, 2018. The net income
attributable to IDRs for the three months ended June 30, 2015
and 2014 is $0.5 million and $0.0 million, respectively, and for
the six months ended June 30, 2015 and 2014 is $0.9 million
and $0.0 million, respectively.
(4) Refers to cash distributions declared
and paid during the period.
(5) Refers to cash distributions declared
and paid subsequent to the period end.</t>
  </si>
  <si>
    <t>Business Acquisitions (Tables)</t>
  </si>
  <si>
    <t>Schedule of Purchase Price of Each Transaction</t>
  </si>
  <si>
    <t>The Board and the Conflicts Committee approved the purchase price
for each transaction. The Conflicts Committee retained a financial
advisor to assist with its evaluation of the transactions. The
details of each transaction are as follows:
(US $ in thousands)
Provisional Dan Sabia June 15, 2015
Final Dan Cisne December 15, 2015
Final Hilda Knutsen and Torill Knutsen
June 30, 2014
Purchase consideration (1) $ 41,186 $ 18,230 $ 114,293
Less: Fair value of net assets acquired:
Vessels and equipment (2) 103,389 103,400 335,000
Cash 4,343 1,574 8,997
Inventories
-
- 395
Other current assets 25
- 1,939
Amounts due from related parties 935
- 4
Long-term debt (64,470) (82,164) (221,812)
Other long-term liabilities
-
- (4,774)
Derivatives liabilities (802) (968) (348)
Trade accounts payable (4) (35) (390)
Accrued expenses (335) (825) (1,360)
Prepaid charter and deferred revenue (442)
- (1,487)
Amounts due to related parties (1,453) (2,752) (2,338)
Sub total 41,186 18,230 113,826
Difference between the purchase price and fair value of net assets
acquired $
- $
- $ 467
Goodwill (3)
-
- 467
Difference between the purchase price and allocated values $
- $
- $
-
(1) The purchase price comprises the
following:
(US $ in thousands)
Provisional Dan Sabia
Final Dan Cisne December 15, Final Hilda Knutsen and Torill Knutsen June 30,
Cash consideration paid to KNOT $ 38,531 $ 8,836 $ 113,306
Purchase price adjustments 2,655 (2,606) 987
Seller’s credit 12,000
Total purchase consideration $ 41,186 $ 18,230 $ 114,293
(2)
Vessels and equipment includes allocation to dry docking for
the following vessels: Hilda Knutsen Torill
Knutsen Dan Sabia Dan
Cisne
(3) The goodwill recognized in connection
with the acquisitions of the Hilda Knutsen Torill
Knutsen</t>
  </si>
  <si>
    <t>Schedule of Summarized Consolidated Pro Forma Financial Information</t>
  </si>
  <si>
    <t xml:space="preserve">The table below shows comparative summarized consolidated pro forma
financial information for the Partnership for the six months ended
June 30, 2015 and 2014, giving effect to the
Partnership’s acquisition and financing of the Dan
Sabia Dan Cisne Hilda Knutsen Torill Knutsen
(US $ in thousands)
Six Months Ended
Six Months Ended June 30, 2014
Revenue $ 77,702 $ 76,940
Net income 15,038 19,236 </t>
  </si>
  <si>
    <t>Equity Offerings (Tables)</t>
  </si>
  <si>
    <t>Schedule of Equity Offerings</t>
  </si>
  <si>
    <t>(US $ in thousands) June 2015 Offering As of June 30, 2015 2014 As of June 30,
Gross proceeds received (1) $ 121,224 $ 133,447
Less: Underwriters’ discount 4,300 4,381
Less: Offering expenses 321 315
Net proceeds received 116,603 128,751
(1) Includes General Partner’s 2%
proportional capital contribution</t>
  </si>
  <si>
    <t>Schedule of Movement in Number of Common Units, Subordinated Units and General Partner Units</t>
  </si>
  <si>
    <t xml:space="preserve">The following table shows the movement in the number of common
units, subordinated units and general partner units from the time
of the IPO until June 30, 2015.
(in units)
Common Units
Subordinated Units
General Partner Units
April 2013, Initial Public Offering (IPO) 8,567,500 8,567,500 349,694
December 31, 2013 8,567,500 8,567,500 349,694
June 2014 4,600,000
— 93,877
July 2014 640,000
— 13,062
December 31, 2014 13,807,500 8,567,500 456,633
June 2015 5,000,000
— 102,041
June 30, 2015 18,807,500 8,567,500 558,674 </t>
  </si>
  <si>
    <t>Description of Business - Additional Information (Detail)</t>
  </si>
  <si>
    <t>Jun. 30, 2015TankerVessel</t>
  </si>
  <si>
    <t>Jun. 30, 2014Vessel</t>
  </si>
  <si>
    <t>Collaborative Arrangements and Non-collaborative Arrangement Transactions [Line Items]</t>
  </si>
  <si>
    <t>Number of shuttle tankers to be acquired | Tanker</t>
  </si>
  <si>
    <t>Initial public offering completion date</t>
  </si>
  <si>
    <t>2013-04</t>
  </si>
  <si>
    <t>Percentage of ownership interests to be acquired by Partnership in four shuttle tankers</t>
  </si>
  <si>
    <t>100.00%</t>
  </si>
  <si>
    <t>Number of operating vessels</t>
  </si>
  <si>
    <t>Bodil Knutsen [Member]</t>
  </si>
  <si>
    <t>Time charters expiration year</t>
  </si>
  <si>
    <t>Time charterer options extension year</t>
  </si>
  <si>
    <t>Recife Knutsen [Member]</t>
  </si>
  <si>
    <t>Bareboat charters expiration year</t>
  </si>
  <si>
    <t>Fortaleza Knutsen [Member]</t>
  </si>
  <si>
    <t>Carmen Knutsen [Member]</t>
  </si>
  <si>
    <t>Dan Cisne [Member]</t>
  </si>
  <si>
    <t>Summary of Significant Accounting Policies - Additional Information (Detail)</t>
  </si>
  <si>
    <t>Summary Of Significant Accounting Policy [Line Items]</t>
  </si>
  <si>
    <t>Ownership percentage</t>
  </si>
  <si>
    <t>Segment Information - Additional Information (Detail)</t>
  </si>
  <si>
    <t>Jun. 30, 2015TimesBoatsVesselSegment</t>
  </si>
  <si>
    <t>Jun. 30, 2014TimesBoatsVessel</t>
  </si>
  <si>
    <t>Entity Wide Portfolio Carrying Amount, Major Customer [Line Items]</t>
  </si>
  <si>
    <t>Number of time charters | Times</t>
  </si>
  <si>
    <t>Number of bareboat charters | Boats</t>
  </si>
  <si>
    <t>Number of reportable segments | Segment</t>
  </si>
  <si>
    <t>Number of vessels</t>
  </si>
  <si>
    <t>Minimum [Member]</t>
  </si>
  <si>
    <t>Benchmark percentage of revenues and combined revenues concentration</t>
  </si>
  <si>
    <t>10.00%</t>
  </si>
  <si>
    <t>Segment Information - Schedule of Revenues and Percentage of Combined Revenues for Customers (Detail) - USD ($) $ in Thousands</t>
  </si>
  <si>
    <t>Revenue, Major Customer [Line Items]</t>
  </si>
  <si>
    <t>Revenues</t>
  </si>
  <si>
    <t>KNOT [Member]</t>
  </si>
  <si>
    <t>Fronape International Company, a Subsidiary of Petrobras Transporte S.A. [Member]</t>
  </si>
  <si>
    <t>Eni Trading and Shipping S.pA [Member]</t>
  </si>
  <si>
    <t>Statoil ASA [Member]</t>
  </si>
  <si>
    <t>Repsol Sinopec Brasil, S.A., a Subsidiary of Repsol Sinopec Brasil, B.V. [Member]</t>
  </si>
  <si>
    <t>Brazil Shipping I Limited, a Subsidiary of BG Group Plc [Member]</t>
  </si>
  <si>
    <t>Customer Concentration Risk [Member] | Revenues [Member] | KNOT [Member]</t>
  </si>
  <si>
    <t>Percentage of combined revenues for customers</t>
  </si>
  <si>
    <t>14.00%</t>
  </si>
  <si>
    <t>Customer Concentration Risk [Member] | Revenues [Member] | Fronape International Company, a Subsidiary of Petrobras Transporte S.A. [Member]</t>
  </si>
  <si>
    <t>25.00%</t>
  </si>
  <si>
    <t>28.00%</t>
  </si>
  <si>
    <t>24.00%</t>
  </si>
  <si>
    <t>29.00%</t>
  </si>
  <si>
    <t>Customer Concentration Risk [Member] | Revenues [Member] | Eni Trading and Shipping S.pA [Member]</t>
  </si>
  <si>
    <t>32.00%</t>
  </si>
  <si>
    <t>Customer Concentration Risk [Member] | Revenues [Member] | Statoil ASA [Member]</t>
  </si>
  <si>
    <t>16.00%</t>
  </si>
  <si>
    <t>26.00%</t>
  </si>
  <si>
    <t>Customer Concentration Risk [Member] | Revenues [Member] | Repsol Sinopec Brasil, S.A., a Subsidiary of Repsol Sinopec Brasil, B.V. [Member]</t>
  </si>
  <si>
    <t>13.00%</t>
  </si>
  <si>
    <t>23.00%</t>
  </si>
  <si>
    <t>Customer Concentration Risk [Member] | Revenues [Member] | Brazil Shipping I Limited, a Subsidiary of BG Group Plc [Member]</t>
  </si>
  <si>
    <t>Goodwill Impairment Charge - Additional Information (Detail) - USD ($)</t>
  </si>
  <si>
    <t>Impairment of vessels</t>
  </si>
  <si>
    <t>Goodwill</t>
  </si>
  <si>
    <t>Derivative Instruments - Additional Information (Detail) NOK in Millions, $ in Millions</t>
  </si>
  <si>
    <t>Jun. 30, 2015USD ($)Vessel</t>
  </si>
  <si>
    <t>Jun. 30, 2015NOK</t>
  </si>
  <si>
    <t>Dec. 31, 2014USD ($)</t>
  </si>
  <si>
    <t>Dec. 31, 2014NOK</t>
  </si>
  <si>
    <t>Derivative Instruments, Gain (Loss) [Line Items]</t>
  </si>
  <si>
    <t>Number of vessels | Vessel</t>
  </si>
  <si>
    <t>Interest Rate Swap Contracts [Member]</t>
  </si>
  <si>
    <t>Weighted average interest rate</t>
  </si>
  <si>
    <t>1.55%</t>
  </si>
  <si>
    <t>Derivative, Notional amount of outstanding obligations</t>
  </si>
  <si>
    <t>Carrying amount of derivative liabilities</t>
  </si>
  <si>
    <t>Foreign Exchange Forward Contracts [Member]</t>
  </si>
  <si>
    <t>Derivative, Notional amount of outstanding obligations | NOK</t>
  </si>
  <si>
    <t>Derivative Instruments - Schedule of Realized and Unrealized Gains and Losses Recognized in Earnings (Detail) - USD ($) $ in Thousands</t>
  </si>
  <si>
    <t>Realized gain (loss)</t>
  </si>
  <si>
    <t>Unrealized gain (loss)</t>
  </si>
  <si>
    <t>Fair Value Measurements - Carrying Amounts and Estimated Fair Values of Partnership 's Financial Instruments (Detail) - USD ($) $ in Thousands</t>
  </si>
  <si>
    <t>Dec. 31, 2013</t>
  </si>
  <si>
    <t>Financial assets:</t>
  </si>
  <si>
    <t>Cash and cash equivalents</t>
  </si>
  <si>
    <t>Non-current derivative assets</t>
  </si>
  <si>
    <t>Financial liabilities:</t>
  </si>
  <si>
    <t>Current derivative liabilities</t>
  </si>
  <si>
    <t>Long-term debt, current and non-current</t>
  </si>
  <si>
    <t>Non-current derivative liabilities</t>
  </si>
  <si>
    <t>Carrying Amount [Member]</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Schedule of Assets and Liabilities Measured at Fair Value on Recurring Basis (Detail) - USD ($) $ in Thousands</t>
  </si>
  <si>
    <t>Quoted Price in Active Markets for Identical Assets (Level 1) [Member]</t>
  </si>
  <si>
    <t>Quoted Price in Active Markets for Identical Assets (Level 1) [Member] | Interest Rate Swap Contracts [Member]</t>
  </si>
  <si>
    <t>Significant Other Observable Inputs (Level 2) [Member]</t>
  </si>
  <si>
    <t>Significant Other Observable Inputs (Level 2) [Member] | Foreign Exchange Forward Contracts [Member]</t>
  </si>
  <si>
    <t>Significant Other Observable Inputs (Level 2) [Member] | Interest Rate Swap Contracts [Member]</t>
  </si>
  <si>
    <t>Significant Unobservable Inputs (Level 3) [Member] | Interest Rate Swap Contracts [Member]</t>
  </si>
  <si>
    <t>Long-Term Debt - Schedule of Long-Term Debt (Detail) - USD ($) $ in Thousands</t>
  </si>
  <si>
    <t>Debt Instrument [Line Items]</t>
  </si>
  <si>
    <t>Total long-term debt</t>
  </si>
  <si>
    <t>Less current installments</t>
  </si>
  <si>
    <t>Less long-term debt from related parties</t>
  </si>
  <si>
    <t>Long-term debt, excluding current installments and Seller's Credit</t>
  </si>
  <si>
    <t>220 Million Secured Loan Facility [Member] | Windsor Knutsen Bodil Knutsen Carmen Knutsen [Member]</t>
  </si>
  <si>
    <t>20 Million Revolving Credit Facility [Member] | Windsor Knutsen Bodil Knutsen Carmen Knutsen [Member]</t>
  </si>
  <si>
    <t>140 Million Loan Facility [Member] | Fortaleza Knutsen and Recife Knutsen [Member]</t>
  </si>
  <si>
    <t>117 Million Loan Facility [Member] | Hilda Knutsen [Member]</t>
  </si>
  <si>
    <t>117 Million Loan Facility [Member] | Torill Knutsen [Member]</t>
  </si>
  <si>
    <t>172.5 Million Loan Facility [Member] | Dan Cisne Dan Sabia [Member]</t>
  </si>
  <si>
    <t>12.0 Million Seller's Credit [Member]</t>
  </si>
  <si>
    <t>Long-Term Debt - Schedule of Long-Term Debt (Parenthetical) (Detail)</t>
  </si>
  <si>
    <t>Jun. 30, 2015USD ($)</t>
  </si>
  <si>
    <t>Debt instrument face amount</t>
  </si>
  <si>
    <t>Long-Term Debt - Additional Information (Detail) - USD ($)</t>
  </si>
  <si>
    <t>Apr. 30, 2014</t>
  </si>
  <si>
    <t>Revolving Credit Facility [Member]</t>
  </si>
  <si>
    <t>Repayment of credit facility</t>
  </si>
  <si>
    <t>Seller Credit [Member]</t>
  </si>
  <si>
    <t>Dan Sabia Facility [Member]</t>
  </si>
  <si>
    <t>Partnership's Loan Agreements [Member]</t>
  </si>
  <si>
    <t>Long term debt interest rate description</t>
  </si>
  <si>
    <t>LIBOR plus a fixed margin ranging from 2.125% to 2.5%.</t>
  </si>
  <si>
    <t>Partnership's Loan Agreements [Member] | Minimum [Member]</t>
  </si>
  <si>
    <t>Long term debt interest rate percentage</t>
  </si>
  <si>
    <t>2.125%</t>
  </si>
  <si>
    <t>Partnership's Loan Agreements [Member] | Maximum [Member]</t>
  </si>
  <si>
    <t>2.50%</t>
  </si>
  <si>
    <t>240 Million Secured Loan Facility [Member] | Revolving Credit Facility [Member]</t>
  </si>
  <si>
    <t>Senior secured credit facility</t>
  </si>
  <si>
    <t>240 Million Secured Loan Facility [Member] | Senior Term Loan [Member]</t>
  </si>
  <si>
    <t>240 Million Secured Loan Facility [Member] | Term Loan [Member]</t>
  </si>
  <si>
    <t>140 Million Loan Facility [Member] | Senior Term Loan [Member] | New Fortaleza and Recife Facility [Member]</t>
  </si>
  <si>
    <t>117 Million Loan Facility [Member] | Hilda Facility [Member]</t>
  </si>
  <si>
    <t>117 Million Loan Facility [Member] | Torill Facility [Member]</t>
  </si>
  <si>
    <t>172.5 Million Loan Facility [Member] | Senior Term Loan [Member] | Dan Cisne [Member]</t>
  </si>
  <si>
    <t>Long-Term Debt - Summary of Partnership's Outstanding Debt Repayable (Detail) - USD ($) $ in Thousands</t>
  </si>
  <si>
    <t>Debt Instrument, Redemption [Line Items]</t>
  </si>
  <si>
    <t>Remainder of 2015</t>
  </si>
  <si>
    <t>2020 and thereafter</t>
  </si>
  <si>
    <t>Balloon Repayment [Member]</t>
  </si>
  <si>
    <t>Income Taxes - Additional information (Detail) - USD ($) $ in Millions</t>
  </si>
  <si>
    <t>12 Months Ended</t>
  </si>
  <si>
    <t>Mar. 31, 2015</t>
  </si>
  <si>
    <t>Mar. 31, 2013</t>
  </si>
  <si>
    <t>Entrance tax</t>
  </si>
  <si>
    <t>Entrance tax, annual decline in gain</t>
  </si>
  <si>
    <t>20.00%</t>
  </si>
  <si>
    <t>Norwegian corporate tax rate</t>
  </si>
  <si>
    <t>27.00%</t>
  </si>
  <si>
    <t>Entrance tax paid, current</t>
  </si>
  <si>
    <t>Entrance tax payable, non current</t>
  </si>
  <si>
    <t>Income Taxes - Schedule of Profit and Loss from Continuing Operations Before Income Taxes and Components of Current and Deferred Income Tax Expense (Detail) - USD ($) $ in Thousands</t>
  </si>
  <si>
    <t>Income tax benefit (expense)</t>
  </si>
  <si>
    <t>Effective tax rate</t>
  </si>
  <si>
    <t>0.00%</t>
  </si>
  <si>
    <t>Related Party Transactions - Schedule of Net Income (Expenses) from Related Parties (Detail) - USD ($) $ in Thousands</t>
  </si>
  <si>
    <t>Related Party Transaction [Line Items]</t>
  </si>
  <si>
    <t>Net income (expenses)</t>
  </si>
  <si>
    <t>KOAS [Member] | General and Administrative Expenses [Member]</t>
  </si>
  <si>
    <t>Administration fee</t>
  </si>
  <si>
    <t>KOAS UK [Member] | General and Administrative Expenses [Member]</t>
  </si>
  <si>
    <t>KNOT [Member] | Time Charter and Bareboat Revenues [Member]</t>
  </si>
  <si>
    <t>KNOT [Member] | Technical and Operational Management Fee [Member]</t>
  </si>
  <si>
    <t>Operating expenses</t>
  </si>
  <si>
    <t>KNOT [Member] | General and Administrative Expenses [Member]</t>
  </si>
  <si>
    <t>KNOT [Member] | Administration and Management Fee [Member]</t>
  </si>
  <si>
    <t>KNOT [Member] | Accounting Service Fee [Member]</t>
  </si>
  <si>
    <t>KNOT [Member] | Financing Service Fee [Member]</t>
  </si>
  <si>
    <t>Finance income (expense)</t>
  </si>
  <si>
    <t>KNOT [Member] | Interest Expense [Member]</t>
  </si>
  <si>
    <t>Interest expense charged from KNOT</t>
  </si>
  <si>
    <t>Related Party Transactions - Schedule of Net Income (Expenses) from Related Parties (Parenthetical) (Detail)</t>
  </si>
  <si>
    <t>KOAS [Member]</t>
  </si>
  <si>
    <t>Margin rate on administration cost</t>
  </si>
  <si>
    <t>5.00%</t>
  </si>
  <si>
    <t>KOAS UK [Member]</t>
  </si>
  <si>
    <t>Related Party Transactions - Additional Information (Detail) - 6 months ended Jun. 30, 2015 - USD ($) $ in Millions</t>
  </si>
  <si>
    <t>Guarantor obligations, related party disclosure</t>
  </si>
  <si>
    <t>Pursuant to the Omnibus Agreement, KNOT agreed to guarantee the payments of the hire rate under the initial charters of each of the Bodil Knutsen and the Windsor Knutsen for a period of five years from the closing date of the IPO.</t>
  </si>
  <si>
    <t>Omnibus Agreement [Member]</t>
  </si>
  <si>
    <t>In addition, pursuant to the Omnibus Agreement, KNOT agreed to indemnify the Partnership for any defects in title to certain assets contributed or sold to the Partnership and any failure to obtain, prior to April 15, 2013, certain consents and permits necessary to conduct the Partnership's business, which liabilities arise within three years after the closing of the IPO on April 15, 2013.</t>
  </si>
  <si>
    <t>Environmental claims indemnification deductible</t>
  </si>
  <si>
    <t>Environmental claims indemnification liabilities aggregate cap</t>
  </si>
  <si>
    <t>Apr. 15,
		2013</t>
  </si>
  <si>
    <t>Related Party Transactions - Summary of Amounts Due from (to) Related Parties (Detail) - USD ($) $ in Thousands</t>
  </si>
  <si>
    <t>Balance Sheets:</t>
  </si>
  <si>
    <t>Amount due from related parties</t>
  </si>
  <si>
    <t>Amount due to related parties</t>
  </si>
  <si>
    <t>TSSI [Member]</t>
  </si>
  <si>
    <t>Related Party Transactions - Schedule of Trade Accounts Payables to Related Parties (Detail) - USD ($) $ in Thousands</t>
  </si>
  <si>
    <t>Trade Accounts Payables [Member]</t>
  </si>
  <si>
    <t>Trade Accounts Payables [Member] | TSSI [Member]</t>
  </si>
  <si>
    <t>Trade Accounts Payables [Member] | KOAS [Member]</t>
  </si>
  <si>
    <t>Trade Accounts Payables [Member] | KNOT [Member]</t>
  </si>
  <si>
    <t>Commitments and Contingencies - Additional Information (Detail) - USD ($)</t>
  </si>
  <si>
    <t>Loss Contingencies [Line Items]</t>
  </si>
  <si>
    <t>Book value of assets pledged as security</t>
  </si>
  <si>
    <t>Insurance coverage deductible amount per vessel</t>
  </si>
  <si>
    <t>Lost hire compensation insurance coverage, description</t>
  </si>
  <si>
    <t>Under the loss of hire policies, the insurer will pay a compensation for the lost hire rate agreed in respect of each Vessel for each day, in excess of 14 deductible days, for the time that the Vessel is out of service as a result of  damage, for a maximum of 180 days.</t>
  </si>
  <si>
    <t>Insurance coverage for pollution, maximum liability per vessel</t>
  </si>
  <si>
    <t>Lost hire compensation insurance coverage, deductible days</t>
  </si>
  <si>
    <t>14 days</t>
  </si>
  <si>
    <t>Maximum [Member]</t>
  </si>
  <si>
    <t>180 days</t>
  </si>
  <si>
    <t>Earnings per Unit and Cash Distributions - Schedule of Calculations of Basic and Diluted Earnings per Unit (Detail) - USD ($) $ / shares in Units, shares in Thousands, $ in Thousands</t>
  </si>
  <si>
    <t>Earnings Per Unit Basic And Diluted [Line Items]</t>
  </si>
  <si>
    <t>Less: Distributions paid</t>
  </si>
  <si>
    <t>Net income (loss)</t>
  </si>
  <si>
    <t>Under (over) distributed earnings attributable to:</t>
  </si>
  <si>
    <t>Under (over) distributed earnings to limited partners</t>
  </si>
  <si>
    <t>Under (over) distributed earnings to general partners</t>
  </si>
  <si>
    <t>Earnings per unit (basic and diluted):</t>
  </si>
  <si>
    <t>Cash distributions declared and paid in the period per unit</t>
  </si>
  <si>
    <t>Subsequent event: Cash distributions declared and paid per unit relating to the period</t>
  </si>
  <si>
    <t>Post IPO Net Income Attributable to the Members of KNOT Offshore Partners LP [Member]</t>
  </si>
  <si>
    <t>Weighted average units outstanding (basic and diluted)</t>
  </si>
  <si>
    <t>Weighted average units outstanding, basic and diluted</t>
  </si>
  <si>
    <t>Earnings per unit, basic and diluted</t>
  </si>
  <si>
    <t>Earnings per Unit and Cash Distributions - Schedule of Calculations of Basic and Diluted Earnings per Unit (Parenthetical) (Detail) - USD ($) $ in Thousands</t>
  </si>
  <si>
    <t>Net Income</t>
  </si>
  <si>
    <t>IDR Holders [Member]</t>
  </si>
  <si>
    <t>Earnings per Unit and Cash Distributions - Additional Information (Detail) - $ / shares</t>
  </si>
  <si>
    <t>Jun. 02, 2015</t>
  </si>
  <si>
    <t>Jun. 27, 2014</t>
  </si>
  <si>
    <t>May. 31, 2015</t>
  </si>
  <si>
    <t>Jul. 31, 2014</t>
  </si>
  <si>
    <t>Distribution Made to Limited Partner [Line Items]</t>
  </si>
  <si>
    <t>Percentage of interest held by general partner</t>
  </si>
  <si>
    <t>2.00%</t>
  </si>
  <si>
    <t>First Target Distribution [Member]</t>
  </si>
  <si>
    <t>Distributions to each unitholder, Per unit</t>
  </si>
  <si>
    <t>Second Target Distribution [Member]</t>
  </si>
  <si>
    <t>Third Target Distribution [Member]</t>
  </si>
  <si>
    <t>Minimum Quarterly Distribution [Member]</t>
  </si>
  <si>
    <t>Distribution, per unit</t>
  </si>
  <si>
    <t>Additional Available Cash From Operating Surplus [Member] | First Target Distribution [Member]</t>
  </si>
  <si>
    <t>Percentage of operating surplus distributed to unitholders</t>
  </si>
  <si>
    <t>98.00%</t>
  </si>
  <si>
    <t>Additional Available Cash From Operating Surplus [Member] | Second Target Distribution [Member]</t>
  </si>
  <si>
    <t>85.00%</t>
  </si>
  <si>
    <t>Additional Available Cash From Operating Surplus [Member] | Third Target Distribution [Member]</t>
  </si>
  <si>
    <t>75.00%</t>
  </si>
  <si>
    <t>Additional Available Cash From Operating Surplus [Member] | Target Distribution Thereafter [Member]</t>
  </si>
  <si>
    <t>50.00%</t>
  </si>
  <si>
    <t>Percentage of limited partner interest</t>
  </si>
  <si>
    <t>67.30%</t>
  </si>
  <si>
    <t>Number of common units and subordinated units outstanding</t>
  </si>
  <si>
    <t>Percentage of partnership's units</t>
  </si>
  <si>
    <t>Common Units [Member] | First Target Distribution [Member]</t>
  </si>
  <si>
    <t>Common Units [Member] | Second Target Distribution [Member]</t>
  </si>
  <si>
    <t>Common Units [Member] | Minimum Quarterly Distribution [Member] | First Target Distribution [Member]</t>
  </si>
  <si>
    <t>30.70%</t>
  </si>
  <si>
    <t>Subordinated Units [Member] | Third Target Distribution [Member]</t>
  </si>
  <si>
    <t>Subordinated Units [Member] | Minimum Quarterly Distribution [Member] | Third Target Distribution [Member]</t>
  </si>
  <si>
    <t>Number of General Partner Units Outstanding</t>
  </si>
  <si>
    <t>General Partner Unit [Member] | First Target Distribution [Member]</t>
  </si>
  <si>
    <t>General Partner Unit [Member] | Second Target Distribution [Member]</t>
  </si>
  <si>
    <t>General Partner Unit [Member] | Third Target Distribution [Member]</t>
  </si>
  <si>
    <t>General Partner Unit [Member] | Additional Available Cash From Operating Surplus [Member] | First Target Distribution [Member]</t>
  </si>
  <si>
    <t>General Partner Unit [Member] | Additional Available Cash From Operating Surplus [Member] | Second Target Distribution [Member]</t>
  </si>
  <si>
    <t>General Partner Unit [Member] | Additional Available Cash From Operating Surplus [Member] | Third Target Distribution [Member]</t>
  </si>
  <si>
    <t>General Partner Unit [Member] | Additional Available Cash From Operating Surplus [Member] | Target Distribution Thereafter [Member]</t>
  </si>
  <si>
    <t>IDR Holders [Member] | Additional Available Cash From Operating Surplus [Member] | Second Target Distribution [Member]</t>
  </si>
  <si>
    <t>IDR Holders [Member] | Additional Available Cash From Operating Surplus [Member] | Third Target Distribution [Member]</t>
  </si>
  <si>
    <t>IDR Holders [Member] | Additional Available Cash From Operating Surplus [Member] | Target Distribution Thereafter [Member]</t>
  </si>
  <si>
    <t>48.00%</t>
  </si>
  <si>
    <t>Business Acquisitions - Schedule of Purchase Price of Each Transaction (Detail) - USD ($)</t>
  </si>
  <si>
    <t>Jun. 15, 2015</t>
  </si>
  <si>
    <t>Dec. 15, 2014</t>
  </si>
  <si>
    <t>Less: Fair value of net assets acquired:</t>
  </si>
  <si>
    <t>Business Acquisition [Line Items]</t>
  </si>
  <si>
    <t>Purchase consideration</t>
  </si>
  <si>
    <t>Vessels and equipment</t>
  </si>
  <si>
    <t>Cash</t>
  </si>
  <si>
    <t>Amounts due from related parties</t>
  </si>
  <si>
    <t>Long-term debt</t>
  </si>
  <si>
    <t>Derivatives liabilities</t>
  </si>
  <si>
    <t>Amounts due to related parties</t>
  </si>
  <si>
    <t>Sub total</t>
  </si>
  <si>
    <t>Difference between the purchase price and allocated values</t>
  </si>
  <si>
    <t>Difference between the purchase price and fair value of net assets acquired</t>
  </si>
  <si>
    <t>Business Acquisitions - Schedule of Purchase Price of Each Transaction (Parenthetical) (Detail) - USD ($) $ in Thousands</t>
  </si>
  <si>
    <t>Cash consideration paid to KNOT</t>
  </si>
  <si>
    <t>Purchase price adjustments</t>
  </si>
  <si>
    <t>Total purchase consideration</t>
  </si>
  <si>
    <t>Seller's credit</t>
  </si>
  <si>
    <t>Hilda Knutsen [Member]</t>
  </si>
  <si>
    <t>Torill Knutsen [Member]</t>
  </si>
  <si>
    <t>Dry Docking [Member] | Hilda Knutsen [Member]</t>
  </si>
  <si>
    <t>Dry Docking [Member] | Torill Knutsen [Member]</t>
  </si>
  <si>
    <t>Vessel Acquired [Member] | Dry Docking [Member] | Dan Sabia [Member]</t>
  </si>
  <si>
    <t>Vessel Acquired [Member] | Dry Docking [Member] | Dan Cisne [Member]</t>
  </si>
  <si>
    <t>Business Acquisitions - Additional Information (Detail) - USD ($) $ in Thousands</t>
  </si>
  <si>
    <t>Business acquisition, percentage of interest acquired</t>
  </si>
  <si>
    <t>Business acquisition, fair value of vessel and equipment acquired</t>
  </si>
  <si>
    <t>Business acquisition, outstanding debt</t>
  </si>
  <si>
    <t>Purchase price, working capital adjustments</t>
  </si>
  <si>
    <t>Business Acquisitions - Schedule of Summarized Consolidated Pro Forma Financial Information (Detail) - Dan Sabia, Dan Cisne, Hilda Knutsen and Torill Knutsen [Member] - USD ($) $ in Thousands</t>
  </si>
  <si>
    <t>Loans At Acquisition Date [Line Items]</t>
  </si>
  <si>
    <t>Revenue</t>
  </si>
  <si>
    <t>Equity Offerings - Schedule of Equity Offerings (Detail) - USD ($) $ in Thousands</t>
  </si>
  <si>
    <t>Gross proceeds received</t>
  </si>
  <si>
    <t>Less: Underwriters' discount</t>
  </si>
  <si>
    <t>Less: Offering expenses</t>
  </si>
  <si>
    <t>Net proceeds received</t>
  </si>
  <si>
    <t>Equity Offerings - Schedule of Equity Offerings (Parenthetical) (Detail)</t>
  </si>
  <si>
    <t>General Partner's proportional capital contribution, percentage</t>
  </si>
  <si>
    <t>Equity Offerings - Additional Information (Detail) - USD ($) $ in Thousands</t>
  </si>
  <si>
    <t>Jul. 24, 2014</t>
  </si>
  <si>
    <t>Jul. 14, 2014</t>
  </si>
  <si>
    <t>Subsidiary or Equity Method Investee [Line Items]</t>
  </si>
  <si>
    <t>Limited partnership common units sold</t>
  </si>
  <si>
    <t>Aggregate additional general partner capital contribution</t>
  </si>
  <si>
    <t>General partner interest in Partnership, percentage</t>
  </si>
  <si>
    <t>Net proceeds from public offering and related General Partner's contribution</t>
  </si>
  <si>
    <t>Period of option granted to underwriters to purchase additional units</t>
  </si>
  <si>
    <t>30 days</t>
  </si>
  <si>
    <t>Partnership units issued</t>
  </si>
  <si>
    <t>Issuance of additional partnership common units</t>
  </si>
  <si>
    <t>Equity Offerings - Schedule of Movement in Number of Common Units, Subordinated Units and General Partner Units (Detail) - shares</t>
  </si>
  <si>
    <t>1 Months Ended</t>
  </si>
  <si>
    <t>Apr. 30, 2013</t>
  </si>
  <si>
    <t>Class of Stock [Line Items]</t>
  </si>
  <si>
    <t>Number of Units Outstanding</t>
  </si>
  <si>
    <t>Common Units [Member] | IPO Administration Cost [Member]</t>
  </si>
  <si>
    <t>April 2013, Initial Public Offering (IPO)</t>
  </si>
  <si>
    <t>Subordinated Units [Member] | IPO Administration Cost [Member]</t>
  </si>
  <si>
    <t>General Partner Unit [Member] | IPO Administration Cost [Member]</t>
  </si>
  <si>
    <t>Subsequent Events - Additional Information (Detail) - USD ($) $ / shares in Units, $ in Thousands</t>
  </si>
  <si>
    <t>Aug. 14, 2015</t>
  </si>
  <si>
    <t>Aug. 12, 2015</t>
  </si>
  <si>
    <t>Subsequent Event [Line Items]</t>
  </si>
  <si>
    <t>Repurchase program conclusion date</t>
  </si>
  <si>
    <t>Aug. 31,
		2016</t>
  </si>
  <si>
    <t>Cash distribution paid, date paid</t>
  </si>
  <si>
    <t>Aug. 14,
		2015</t>
  </si>
  <si>
    <t>Cash distribution paid, aggregate</t>
  </si>
  <si>
    <t>Subsequent Event [Member]</t>
  </si>
  <si>
    <t>Cash distribution paid, per unit</t>
  </si>
  <si>
    <t>Subsequent Event [Member] | Maximum [Member]</t>
  </si>
  <si>
    <t>Partnership authorized to repurchase common units</t>
  </si>
  <si>
    <t>General Partner authorized to repurchase common units</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_);_(&quot;$ &quot;(#,##0.0)" numFmtId="167"/>
    <numFmt formatCode="#,##0.0_);(#,##0.0)" numFmtId="168"/>
    <numFmt formatCode="_(&quot;NOK &quot;#,##0.0_);_(&quot;NOK &quot;(#,##0.0)" numFmtId="169"/>
    <numFmt formatCode="_(&quot;$ &quot;#,##0.00000_);_(&quot;$ &quot;(#,##0.00000)" numFmtId="170"/>
    <numFmt formatCode="#,##0.00000_);(#,##0.00000)" numFmtId="171"/>
    <numFmt formatCode="#,##0.0000_);(#,##0.0000)" numFmtId="172"/>
    <numFmt formatCode="_(&quot;$ &quot;#,##0.00_);_(&quot;$ &quot;(#,##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2015</v>
      </c>
    </row>
    <row spans="1:2" r="8">
      <c t="s" s="4" r="A8">
        <v>11</v>
      </c>
      <c t="s" s="6" r="B8">
        <v>12</v>
      </c>
    </row>
    <row spans="1:2" r="9">
      <c t="s" s="4" r="A9">
        <v>13</v>
      </c>
      <c t="s" s="4" r="B9">
        <v>14</v>
      </c>
    </row>
    <row spans="1:2" r="10">
      <c t="s" s="4" r="A10">
        <v>15</v>
      </c>
      <c t="s" s="4" r="B10">
        <v>16</v>
      </c>
    </row>
    <row spans="1:2" r="11">
      <c t="s" s="4" r="A11">
        <v>17</v>
      </c>
      <c t="n" s="5" r="B11">
        <v>1564180</v>
      </c>
    </row>
    <row spans="1:2" r="12">
      <c t="s" s="4" r="A12">
        <v>18</v>
      </c>
      <c t="s" s="4"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v>
      </c>
      <c t="s" s="2" r="B1">
        <v>21</v>
      </c>
      <c t="s" s="2" r="D1">
        <v>1</v>
      </c>
    </row>
    <row spans="1:5" r="2">
      <c t="s" s="2" r="B2">
        <v>2</v>
      </c>
      <c t="s" s="2" r="C2">
        <v>22</v>
      </c>
      <c t="s" s="2" r="D2">
        <v>2</v>
      </c>
      <c t="s" s="2" r="E2">
        <v>22</v>
      </c>
    </row>
    <row spans="1:5" r="3">
      <c t="s" s="3" r="A3">
        <v>23</v>
      </c>
    </row>
    <row spans="1:5" r="4">
      <c t="s" s="4" r="A4">
        <v>24</v>
      </c>
      <c t="n" s="7" r="B4">
        <v>36981</v>
      </c>
      <c t="n" s="7" r="C4">
        <v>22116</v>
      </c>
      <c t="n" s="7" r="D4">
        <v>73052</v>
      </c>
      <c t="n" s="7" r="E4">
        <v>43882</v>
      </c>
    </row>
    <row spans="1:5" r="5">
      <c t="s" s="4" r="A5">
        <v>25</v>
      </c>
      <c t="n" s="5" r="B5">
        <v>2</v>
      </c>
      <c t="n" s="5" r="C5">
        <v>3</v>
      </c>
      <c t="n" s="5" r="D5">
        <v>151</v>
      </c>
      <c t="n" s="5" r="E5">
        <v>11</v>
      </c>
    </row>
    <row spans="1:5" r="6">
      <c t="s" s="4" r="A6">
        <v>26</v>
      </c>
      <c t="n" s="5" r="B6">
        <v>36983</v>
      </c>
      <c t="n" s="5" r="C6">
        <v>22119</v>
      </c>
      <c t="n" s="5" r="D6">
        <v>73203</v>
      </c>
      <c t="n" s="5" r="E6">
        <v>43893</v>
      </c>
    </row>
    <row spans="1:5" r="7">
      <c t="s" s="3" r="A7">
        <v>27</v>
      </c>
    </row>
    <row spans="1:5" r="8">
      <c t="s" s="4" r="A8">
        <v>28</v>
      </c>
      <c t="n" s="5" r="B8">
        <v>7164</v>
      </c>
      <c t="n" s="5" r="C8">
        <v>4324</v>
      </c>
      <c t="n" s="5" r="D8">
        <v>13971</v>
      </c>
      <c t="n" s="5" r="E8">
        <v>8921</v>
      </c>
    </row>
    <row spans="1:5" r="9">
      <c t="s" s="4" r="A9">
        <v>29</v>
      </c>
      <c t="n" s="5" r="B9">
        <v>11560</v>
      </c>
      <c t="n" s="5" r="C9">
        <v>6782</v>
      </c>
      <c t="n" s="5" r="D9">
        <v>22960</v>
      </c>
      <c t="n" s="5" r="E9">
        <v>13562</v>
      </c>
    </row>
    <row spans="1:5" r="10">
      <c t="s" s="4" r="A10">
        <v>30</v>
      </c>
      <c t="n" s="5" r="B10">
        <v>984</v>
      </c>
      <c t="n" s="5" r="C10">
        <v>1461</v>
      </c>
      <c t="n" s="5" r="D10">
        <v>2052</v>
      </c>
      <c t="n" s="5" r="E10">
        <v>2504</v>
      </c>
    </row>
    <row spans="1:5" r="11">
      <c t="s" s="4" r="A11">
        <v>31</v>
      </c>
      <c t="n" s="5" r="B11">
        <v>6217</v>
      </c>
      <c t="n" s="5" r="D11">
        <v>6217</v>
      </c>
    </row>
    <row spans="1:5" r="12">
      <c t="s" s="4" r="A12">
        <v>32</v>
      </c>
      <c t="n" s="5" r="B12">
        <v>25925</v>
      </c>
      <c t="n" s="5" r="C12">
        <v>12567</v>
      </c>
      <c t="n" s="5" r="D12">
        <v>45200</v>
      </c>
      <c t="n" s="5" r="E12">
        <v>24987</v>
      </c>
    </row>
    <row spans="1:5" r="13">
      <c t="s" s="4" r="A13">
        <v>33</v>
      </c>
      <c t="n" s="5" r="B13">
        <v>11058</v>
      </c>
      <c t="n" s="5" r="C13">
        <v>9552</v>
      </c>
      <c t="n" s="5" r="D13">
        <v>28003</v>
      </c>
      <c t="n" s="5" r="E13">
        <v>18906</v>
      </c>
    </row>
    <row spans="1:5" r="14">
      <c t="s" s="3" r="A14">
        <v>34</v>
      </c>
    </row>
    <row spans="1:5" r="15">
      <c t="s" s="4" r="A15">
        <v>35</v>
      </c>
      <c t="n" s="5" r="B15">
        <v>2</v>
      </c>
      <c t="n" s="5" r="C15">
        <v>3</v>
      </c>
      <c t="n" s="5" r="D15">
        <v>3</v>
      </c>
      <c t="n" s="5" r="E15">
        <v>4</v>
      </c>
    </row>
    <row spans="1:5" r="16">
      <c t="s" s="4" r="A16">
        <v>36</v>
      </c>
      <c t="n" s="5" r="B16">
        <v>-4212</v>
      </c>
      <c t="n" s="5" r="C16">
        <v>-3856</v>
      </c>
      <c t="n" s="5" r="D16">
        <v>-8398</v>
      </c>
      <c t="n" s="5" r="E16">
        <v>-6569</v>
      </c>
    </row>
    <row spans="1:5" r="17">
      <c t="s" s="4" r="A17">
        <v>37</v>
      </c>
      <c t="n" s="5" r="B17">
        <v>-79</v>
      </c>
      <c t="n" s="5" r="C17">
        <v>-914</v>
      </c>
      <c t="n" s="5" r="D17">
        <v>-99</v>
      </c>
      <c t="n" s="5" r="E17">
        <v>-1135</v>
      </c>
    </row>
    <row spans="1:5" r="18">
      <c t="s" s="4" r="A18">
        <v>38</v>
      </c>
      <c t="n" s="5" r="B18">
        <v>253</v>
      </c>
      <c t="n" s="5" r="C18">
        <v>-2342</v>
      </c>
      <c t="n" s="5" r="D18">
        <v>-5370</v>
      </c>
      <c t="n" s="5" r="E18">
        <v>-2296</v>
      </c>
    </row>
    <row spans="1:5" r="19">
      <c t="s" s="4" r="A19">
        <v>39</v>
      </c>
      <c t="n" s="5" r="B19">
        <v>-132</v>
      </c>
      <c t="n" s="5" r="C19">
        <v>36</v>
      </c>
      <c t="n" s="5" r="D19">
        <v>-60</v>
      </c>
      <c t="n" s="5" r="E19">
        <v>12</v>
      </c>
    </row>
    <row spans="1:5" r="20">
      <c t="s" s="4" r="A20">
        <v>40</v>
      </c>
      <c t="n" s="5" r="B20">
        <v>-4168</v>
      </c>
      <c t="n" s="5" r="C20">
        <v>-7073</v>
      </c>
      <c t="n" s="5" r="D20">
        <v>-13924</v>
      </c>
      <c t="n" s="5" r="E20">
        <v>-9984</v>
      </c>
    </row>
    <row spans="1:5" r="21">
      <c t="s" s="4" r="A21">
        <v>41</v>
      </c>
      <c t="n" s="5" r="B21">
        <v>6890</v>
      </c>
      <c t="n" s="5" r="C21">
        <v>2479</v>
      </c>
      <c t="n" s="5" r="D21">
        <v>14079</v>
      </c>
      <c t="n" s="5" r="E21">
        <v>8922</v>
      </c>
    </row>
    <row spans="1:5" r="22">
      <c t="s" s="4" r="A22">
        <v>42</v>
      </c>
      <c t="n" s="5" r="B22">
        <v>-3</v>
      </c>
      <c t="n" s="5" r="C22">
        <v>18</v>
      </c>
      <c t="n" s="5" r="D22">
        <v>-6</v>
      </c>
      <c t="n" s="5" r="E22">
        <v>-1</v>
      </c>
    </row>
    <row spans="1:5" r="23">
      <c t="s" s="4" r="A23">
        <v>43</v>
      </c>
      <c t="n" s="5" r="B23">
        <v>6887</v>
      </c>
      <c t="n" s="5" r="C23">
        <v>2497</v>
      </c>
      <c t="n" s="5" r="D23">
        <v>14073</v>
      </c>
      <c t="n" s="5" r="E23">
        <v>8921</v>
      </c>
    </row>
    <row spans="1:5" r="24">
      <c t="s" s="4" r="A24">
        <v>44</v>
      </c>
      <c t="n" s="5" r="B24">
        <v>128</v>
      </c>
      <c t="n" s="5" r="C24">
        <v>50</v>
      </c>
      <c t="n" s="5" r="D24">
        <v>263</v>
      </c>
      <c t="n" s="5" r="E24">
        <v>177</v>
      </c>
    </row>
    <row spans="1:5" r="25">
      <c t="s" s="4" r="A25">
        <v>45</v>
      </c>
      <c t="n" s="7" r="B25">
        <v>6759</v>
      </c>
      <c t="n" s="7" r="C25">
        <v>2447</v>
      </c>
      <c t="n" s="7" r="D25">
        <v>13810</v>
      </c>
      <c t="n" s="7" r="E25">
        <v>8744</v>
      </c>
    </row>
    <row spans="1:5" r="26">
      <c t="s" s="3" r="A26">
        <v>46</v>
      </c>
    </row>
    <row spans="1:5" r="27">
      <c t="s" s="4" r="A27">
        <v>47</v>
      </c>
      <c t="n" s="8" r="B27">
        <v>0.51</v>
      </c>
      <c t="n" s="8" r="C27">
        <v>0.435</v>
      </c>
      <c t="n" s="8" r="D27">
        <v>0.51</v>
      </c>
      <c t="n" s="8" r="E27">
        <v>0.435</v>
      </c>
    </row>
    <row spans="1:5" r="28">
      <c t="s" s="4" r="A28">
        <v>48</v>
      </c>
    </row>
    <row spans="1:5" r="29">
      <c t="s" s="3" r="A29">
        <v>34</v>
      </c>
    </row>
    <row spans="1:5" r="30">
      <c t="s" s="4" r="A30">
        <v>43</v>
      </c>
      <c t="n" s="7" r="D30">
        <v>8065</v>
      </c>
      <c t="n" s="7" r="E30">
        <v>4362</v>
      </c>
    </row>
    <row spans="1:5" r="31">
      <c t="s" s="4" r="A31">
        <v>45</v>
      </c>
      <c t="n" s="7" r="B31">
        <v>-5292</v>
      </c>
      <c t="n" s="7" r="C31">
        <v>-4788</v>
      </c>
      <c t="n" s="7" r="D31">
        <v>-8569</v>
      </c>
      <c t="n" s="7" r="E31">
        <v>-5371</v>
      </c>
    </row>
    <row spans="1:5" r="32">
      <c t="s" s="3" r="A32">
        <v>46</v>
      </c>
    </row>
    <row spans="1:5" r="33">
      <c t="s" s="4" r="A33">
        <v>49</v>
      </c>
      <c t="n" s="8" r="B33">
        <v>0.28</v>
      </c>
      <c t="n" s="8" r="C33">
        <v>0.14</v>
      </c>
      <c t="n" s="8" r="D33">
        <v>0.553</v>
      </c>
      <c t="n" s="8" r="E33">
        <v>0.505</v>
      </c>
    </row>
    <row spans="1:5" r="34">
      <c t="s" s="4" r="A34">
        <v>50</v>
      </c>
    </row>
    <row spans="1:5" r="35">
      <c t="s" s="3" r="A35">
        <v>34</v>
      </c>
    </row>
    <row spans="1:5" r="36">
      <c t="s" s="4" r="A36">
        <v>43</v>
      </c>
      <c t="n" s="7" r="D36">
        <v>5745</v>
      </c>
      <c t="n" s="7" r="E36">
        <v>4382</v>
      </c>
    </row>
    <row spans="1:5" r="37">
      <c t="s" s="4" r="A37">
        <v>45</v>
      </c>
      <c t="n" s="7" r="B37">
        <v>-2411</v>
      </c>
      <c t="n" s="7" r="C37">
        <v>-2511</v>
      </c>
      <c t="n" s="7" r="D37">
        <v>-3903</v>
      </c>
      <c t="n" s="7" r="E37">
        <v>-3095</v>
      </c>
    </row>
    <row spans="1:5" r="38">
      <c t="s" s="3" r="A38">
        <v>46</v>
      </c>
    </row>
    <row spans="1:5" r="39">
      <c t="s" s="4" r="A39">
        <v>49</v>
      </c>
      <c t="n" s="8" r="B39">
        <v>0.287</v>
      </c>
      <c t="n" s="8" r="C39">
        <v>0.143</v>
      </c>
      <c t="n" s="8" r="D39">
        <v>0.671</v>
      </c>
      <c t="n" s="8" r="E39">
        <v>0.511</v>
      </c>
    </row>
    <row spans="1:5" r="40">
      <c t="s" s="4" r="A40">
        <v>51</v>
      </c>
    </row>
    <row spans="1:5" r="41">
      <c t="s" s="3" r="A41">
        <v>34</v>
      </c>
    </row>
    <row spans="1:5" r="42">
      <c t="s" s="4" r="A42">
        <v>43</v>
      </c>
      <c t="n" s="7" r="D42">
        <v>263</v>
      </c>
      <c t="n" s="7" r="E42">
        <v>177</v>
      </c>
    </row>
    <row spans="1:5" r="43">
      <c t="s" s="4" r="A43">
        <v>44</v>
      </c>
      <c t="n" s="7" r="B43">
        <v>-157</v>
      </c>
      <c t="n" s="7" r="C43">
        <v>-149</v>
      </c>
      <c t="n" s="7" r="D43">
        <v>-255</v>
      </c>
      <c t="n" s="7" r="E43">
        <v>-173</v>
      </c>
    </row>
    <row spans="1:5" r="44">
      <c t="s" s="3" r="A44">
        <v>46</v>
      </c>
    </row>
    <row spans="1:5" r="45">
      <c t="s" s="4" r="A45">
        <v>49</v>
      </c>
      <c t="n" s="8" r="B45">
        <v>0.262</v>
      </c>
      <c t="n" s="8" r="C45">
        <v>0.141</v>
      </c>
      <c t="n" s="8" r="D45">
        <v>0.5570000000000001</v>
      </c>
      <c t="n" s="8" r="E45">
        <v>0.5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55</v>
      </c>
    </row>
    <row spans="1:2" r="4">
      <c t="s" s="4" r="A4">
        <v>196</v>
      </c>
      <c t="s" s="4" r="B4">
        <v>197</v>
      </c>
    </row>
    <row spans="1:2" r="5">
      <c t="s" s="4" r="A5">
        <v>198</v>
      </c>
      <c t="s" s="4" r="B5">
        <v>199</v>
      </c>
    </row>
    <row spans="1:2" r="6">
      <c t="s" s="4" r="A6">
        <v>200</v>
      </c>
      <c t="s" s="4" r="B6">
        <v>201</v>
      </c>
    </row>
    <row spans="1:2" r="7">
      <c t="s" s="4" r="A7">
        <v>162</v>
      </c>
      <c t="s" s="4" r="B7">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3</v>
      </c>
      <c t="s" s="2" r="B1">
        <v>1</v>
      </c>
    </row>
    <row spans="1:2" r="2">
      <c t="s" s="2" r="B2">
        <v>2</v>
      </c>
    </row>
    <row spans="1:2" r="3">
      <c t="s" s="3" r="A3">
        <v>160</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6</v>
      </c>
      <c t="s" s="2" r="B1">
        <v>1</v>
      </c>
    </row>
    <row spans="1:2" r="2">
      <c t="s" s="2" r="B2">
        <v>2</v>
      </c>
    </row>
    <row spans="1:2" r="3">
      <c t="s" s="3" r="A3">
        <v>166</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9</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172</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5</v>
      </c>
    </row>
    <row spans="1:2" r="4">
      <c t="s" s="4" r="A4">
        <v>220</v>
      </c>
      <c t="s" s="4"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22</v>
      </c>
      <c t="s" s="2" r="B1">
        <v>1</v>
      </c>
    </row>
    <row spans="1:2" r="2">
      <c t="s" s="2" r="B2">
        <v>2</v>
      </c>
    </row>
    <row spans="1:2" r="3">
      <c t="s" s="3" r="A3">
        <v>178</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9</v>
      </c>
      <c t="s" s="2" r="B1">
        <v>1</v>
      </c>
    </row>
    <row spans="1:2" r="2">
      <c t="s" s="2" r="B2">
        <v>2</v>
      </c>
    </row>
    <row spans="1:2" r="3">
      <c t="s" s="3" r="A3">
        <v>184</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1</v>
      </c>
      <c t="s" s="2" r="D1">
        <v>1</v>
      </c>
    </row>
    <row spans="1:5" r="2">
      <c t="s" s="2" r="B2">
        <v>2</v>
      </c>
      <c t="s" s="2" r="C2">
        <v>22</v>
      </c>
      <c t="s" s="2" r="D2">
        <v>2</v>
      </c>
      <c t="s" s="2" r="E2">
        <v>22</v>
      </c>
    </row>
    <row spans="1:5" r="3">
      <c t="s" s="3" r="A3">
        <v>53</v>
      </c>
    </row>
    <row spans="1:5" r="4">
      <c t="s" s="4" r="A4">
        <v>43</v>
      </c>
      <c t="n" s="7" r="B4">
        <v>6887</v>
      </c>
      <c t="n" s="7" r="C4">
        <v>2497</v>
      </c>
      <c t="n" s="7" r="D4">
        <v>14073</v>
      </c>
      <c t="n" s="7" r="E4">
        <v>8921</v>
      </c>
    </row>
    <row spans="1:5" r="5">
      <c t="s" s="4" r="A5">
        <v>54</v>
      </c>
      <c t="n" s="5" r="B5">
        <v>0</v>
      </c>
      <c t="n" s="5" r="C5">
        <v>0</v>
      </c>
      <c t="n" s="5" r="D5">
        <v>0</v>
      </c>
      <c t="n" s="5" r="E5">
        <v>0</v>
      </c>
    </row>
    <row spans="1:5" r="6">
      <c t="s" s="4" r="A6">
        <v>55</v>
      </c>
      <c t="n" s="7" r="B6">
        <v>6887</v>
      </c>
      <c t="n" s="7" r="C6">
        <v>2497</v>
      </c>
      <c t="n" s="7" r="D6">
        <v>14073</v>
      </c>
      <c t="n" s="7" r="E6">
        <v>89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187</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90</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0"/>
  </cols>
  <sheetData>
    <row spans="1:3" r="1">
      <c t="s" s="1" r="A1">
        <v>242</v>
      </c>
      <c t="s" s="2" r="B1">
        <v>1</v>
      </c>
    </row>
    <row spans="1:3" r="2">
      <c t="s" s="2" r="B2">
        <v>243</v>
      </c>
      <c t="s" s="2" r="C2">
        <v>244</v>
      </c>
    </row>
    <row spans="1:3" r="3">
      <c t="s" s="3" r="A3">
        <v>245</v>
      </c>
    </row>
    <row spans="1:3" r="4">
      <c t="s" s="4" r="A4">
        <v>246</v>
      </c>
      <c t="n" s="5" r="B4">
        <v>4</v>
      </c>
    </row>
    <row spans="1:3" r="5">
      <c t="s" s="4" r="A5">
        <v>247</v>
      </c>
      <c t="s" s="4" r="B5">
        <v>248</v>
      </c>
    </row>
    <row spans="1:3" r="6">
      <c t="s" s="4" r="A6">
        <v>249</v>
      </c>
      <c t="s" s="4" r="B6">
        <v>250</v>
      </c>
    </row>
    <row spans="1:3" r="7">
      <c t="s" s="4" r="A7">
        <v>251</v>
      </c>
      <c t="n" s="5" r="B7">
        <v>9</v>
      </c>
      <c t="n" s="5" r="C7">
        <v>7</v>
      </c>
    </row>
    <row spans="1:3" r="8">
      <c t="s" s="4" r="A8">
        <v>252</v>
      </c>
    </row>
    <row spans="1:3" r="9">
      <c t="s" s="3" r="A9">
        <v>245</v>
      </c>
    </row>
    <row spans="1:3" r="10">
      <c t="s" s="4" r="A10">
        <v>253</v>
      </c>
      <c t="n" s="5" r="B10">
        <v>2016</v>
      </c>
    </row>
    <row spans="1:3" r="11">
      <c t="s" s="4" r="A11">
        <v>254</v>
      </c>
      <c t="n" s="5" r="B11">
        <v>2019</v>
      </c>
    </row>
    <row spans="1:3" r="12">
      <c t="s" s="4" r="A12">
        <v>255</v>
      </c>
    </row>
    <row spans="1:3" r="13">
      <c t="s" s="3" r="A13">
        <v>245</v>
      </c>
    </row>
    <row spans="1:3" r="14">
      <c t="s" s="4" r="A14">
        <v>256</v>
      </c>
      <c t="n" s="5" r="B14">
        <v>2023</v>
      </c>
    </row>
    <row spans="1:3" r="15">
      <c t="s" s="4" r="A15">
        <v>257</v>
      </c>
    </row>
    <row spans="1:3" r="16">
      <c t="s" s="3" r="A16">
        <v>245</v>
      </c>
    </row>
    <row spans="1:3" r="17">
      <c t="s" s="4" r="A17">
        <v>256</v>
      </c>
      <c t="n" s="5" r="B17">
        <v>2023</v>
      </c>
    </row>
    <row spans="1:3" r="18">
      <c t="s" s="4" r="A18">
        <v>258</v>
      </c>
    </row>
    <row spans="1:3" r="19">
      <c t="s" s="3" r="A19">
        <v>245</v>
      </c>
    </row>
    <row spans="1:3" r="20">
      <c t="s" s="4" r="A20">
        <v>253</v>
      </c>
      <c t="n" s="5" r="B20">
        <v>2018</v>
      </c>
    </row>
    <row spans="1:3" r="21">
      <c t="s" s="4" r="A21">
        <v>254</v>
      </c>
      <c t="n" s="5" r="B21">
        <v>2021</v>
      </c>
    </row>
    <row spans="1:3" r="22">
      <c t="s" s="4" r="A22">
        <v>151</v>
      </c>
    </row>
    <row spans="1:3" r="23">
      <c t="s" s="3" r="A23">
        <v>245</v>
      </c>
    </row>
    <row spans="1:3" r="24">
      <c t="s" s="4" r="A24">
        <v>253</v>
      </c>
      <c t="n" s="5" r="B24">
        <v>2018</v>
      </c>
    </row>
    <row spans="1:3" r="25">
      <c t="s" s="4" r="A25">
        <v>254</v>
      </c>
      <c t="n" s="5" r="B25">
        <v>2023</v>
      </c>
    </row>
    <row spans="1:3" r="26">
      <c t="s" s="4" r="A26">
        <v>259</v>
      </c>
    </row>
    <row spans="1:3" r="27">
      <c t="s" s="3" r="A27">
        <v>245</v>
      </c>
    </row>
    <row spans="1:3" r="28">
      <c t="s" s="4" r="A28">
        <v>256</v>
      </c>
      <c t="n" s="5" r="B28">
        <v>2023</v>
      </c>
    </row>
    <row spans="1:3" r="29">
      <c t="s" s="4" r="A29">
        <v>153</v>
      </c>
    </row>
    <row spans="1:3" r="30">
      <c t="s" s="3" r="A30">
        <v>245</v>
      </c>
    </row>
    <row spans="1:3" r="31">
      <c t="s" s="4" r="A31">
        <v>256</v>
      </c>
      <c t="n" s="5" r="B31">
        <v>20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260</v>
      </c>
      <c t="s" s="2" r="B1">
        <v>2</v>
      </c>
      <c t="s" s="2" r="C1">
        <v>57</v>
      </c>
      <c t="s" s="2" r="D1">
        <v>22</v>
      </c>
    </row>
    <row spans="1:4" r="2">
      <c t="s" s="4" r="A2">
        <v>151</v>
      </c>
    </row>
    <row spans="1:4" r="3">
      <c t="s" s="3" r="A3">
        <v>261</v>
      </c>
    </row>
    <row spans="1:4" r="4">
      <c t="s" s="4" r="A4">
        <v>262</v>
      </c>
      <c t="s" s="4" r="D4">
        <v>250</v>
      </c>
    </row>
    <row spans="1:4" r="5">
      <c t="s" s="4" r="A5">
        <v>259</v>
      </c>
    </row>
    <row spans="1:4" r="6">
      <c t="s" s="3" r="A6">
        <v>261</v>
      </c>
    </row>
    <row spans="1:4" r="7">
      <c t="s" s="4" r="A7">
        <v>262</v>
      </c>
      <c t="s" s="4" r="C7">
        <v>250</v>
      </c>
    </row>
    <row spans="1:4" r="8">
      <c t="s" s="4" r="A8">
        <v>153</v>
      </c>
    </row>
    <row spans="1:4" r="9">
      <c t="s" s="3" r="A9">
        <v>261</v>
      </c>
    </row>
    <row spans="1:4" r="10">
      <c t="s" s="4" r="A10">
        <v>262</v>
      </c>
      <c t="s" s="4" r="B10">
        <v>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37"/>
    <col customWidth="1" max="3" min="3" width="30"/>
  </cols>
  <sheetData>
    <row spans="1:3" r="1">
      <c t="s" s="1" r="A1">
        <v>263</v>
      </c>
      <c t="s" s="2" r="B1">
        <v>1</v>
      </c>
    </row>
    <row spans="1:3" r="2">
      <c t="s" s="2" r="B2">
        <v>264</v>
      </c>
      <c t="s" s="2" r="C2">
        <v>265</v>
      </c>
    </row>
    <row spans="1:3" r="3">
      <c t="s" s="3" r="A3">
        <v>266</v>
      </c>
    </row>
    <row spans="1:3" r="4">
      <c t="s" s="4" r="A4">
        <v>267</v>
      </c>
      <c t="n" s="5" r="B4">
        <v>5</v>
      </c>
      <c t="n" s="5" r="C4">
        <v>5</v>
      </c>
    </row>
    <row spans="1:3" r="5">
      <c t="s" s="4" r="A5">
        <v>268</v>
      </c>
      <c t="n" s="5" r="B5">
        <v>4</v>
      </c>
      <c t="n" s="5" r="C5">
        <v>2</v>
      </c>
    </row>
    <row spans="1:3" r="6">
      <c t="s" s="4" r="A6">
        <v>269</v>
      </c>
      <c t="n" s="5" r="B6">
        <v>1</v>
      </c>
    </row>
    <row spans="1:3" r="7">
      <c t="s" s="4" r="A7">
        <v>270</v>
      </c>
      <c t="n" s="5" r="B7">
        <v>9</v>
      </c>
      <c t="n" s="5" r="C7">
        <v>7</v>
      </c>
    </row>
    <row spans="1:3" r="8">
      <c t="s" s="4" r="A8">
        <v>271</v>
      </c>
    </row>
    <row spans="1:3" r="9">
      <c t="s" s="3" r="A9">
        <v>266</v>
      </c>
    </row>
    <row spans="1:3" r="10">
      <c t="s" s="4" r="A10">
        <v>272</v>
      </c>
      <c t="s" s="4" r="B10">
        <v>273</v>
      </c>
      <c t="s" s="4" r="C10">
        <v>2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21</v>
      </c>
      <c t="s" s="2" r="D1">
        <v>1</v>
      </c>
    </row>
    <row spans="1:5" r="2">
      <c t="s" s="2" r="B2">
        <v>2</v>
      </c>
      <c t="s" s="2" r="C2">
        <v>22</v>
      </c>
      <c t="s" s="2" r="D2">
        <v>2</v>
      </c>
      <c t="s" s="2" r="E2">
        <v>22</v>
      </c>
    </row>
    <row spans="1:5" r="3">
      <c t="s" s="3" r="A3">
        <v>275</v>
      </c>
    </row>
    <row spans="1:5" r="4">
      <c t="s" s="4" r="A4">
        <v>276</v>
      </c>
      <c t="n" s="7" r="B4">
        <v>36983</v>
      </c>
      <c t="n" s="7" r="C4">
        <v>22119</v>
      </c>
      <c t="n" s="7" r="D4">
        <v>73203</v>
      </c>
      <c t="n" s="7" r="E4">
        <v>43893</v>
      </c>
    </row>
    <row spans="1:5" r="5">
      <c t="s" s="4" r="A5">
        <v>277</v>
      </c>
    </row>
    <row spans="1:5" r="6">
      <c t="s" s="3" r="A6">
        <v>275</v>
      </c>
    </row>
    <row spans="1:5" r="7">
      <c t="s" s="4" r="A7">
        <v>276</v>
      </c>
      <c t="n" s="5" r="B7">
        <v>5236</v>
      </c>
      <c t="n" s="5" r="D7">
        <v>10414</v>
      </c>
    </row>
    <row spans="1:5" r="8">
      <c t="s" s="4" r="A8">
        <v>278</v>
      </c>
    </row>
    <row spans="1:5" r="9">
      <c t="s" s="3" r="A9">
        <v>275</v>
      </c>
    </row>
    <row spans="1:5" r="10">
      <c t="s" s="4" r="A10">
        <v>276</v>
      </c>
      <c t="n" s="5" r="B10">
        <v>9206</v>
      </c>
      <c t="n" s="5" r="C10">
        <v>6289</v>
      </c>
      <c t="n" s="5" r="D10">
        <v>17882</v>
      </c>
      <c t="n" s="5" r="E10">
        <v>12512</v>
      </c>
    </row>
    <row spans="1:5" r="11">
      <c t="s" s="4" r="A11">
        <v>279</v>
      </c>
    </row>
    <row spans="1:5" r="12">
      <c t="s" s="3" r="A12">
        <v>275</v>
      </c>
    </row>
    <row spans="1:5" r="13">
      <c t="s" s="4" r="A13">
        <v>276</v>
      </c>
      <c t="n" s="5" r="B13">
        <v>11686</v>
      </c>
      <c t="n" s="5" r="D13">
        <v>23190</v>
      </c>
    </row>
    <row spans="1:5" r="14">
      <c t="s" s="4" r="A14">
        <v>280</v>
      </c>
    </row>
    <row spans="1:5" r="15">
      <c t="s" s="3" r="A15">
        <v>275</v>
      </c>
    </row>
    <row spans="1:5" r="16">
      <c t="s" s="4" r="A16">
        <v>276</v>
      </c>
      <c t="n" s="5" r="B16">
        <v>5783</v>
      </c>
      <c t="n" s="5" r="C16">
        <v>5646</v>
      </c>
      <c t="n" s="5" r="D16">
        <v>11481</v>
      </c>
      <c t="n" s="5" r="E16">
        <v>11113</v>
      </c>
    </row>
    <row spans="1:5" r="17">
      <c t="s" s="4" r="A17">
        <v>281</v>
      </c>
    </row>
    <row spans="1:5" r="18">
      <c t="s" s="3" r="A18">
        <v>275</v>
      </c>
    </row>
    <row spans="1:5" r="19">
      <c t="s" s="4" r="A19">
        <v>276</v>
      </c>
      <c t="n" s="7" r="B19">
        <v>5070</v>
      </c>
      <c t="n" s="5" r="C19">
        <v>5070</v>
      </c>
      <c t="n" s="7" r="D19">
        <v>10085</v>
      </c>
      <c t="n" s="5" r="E19">
        <v>10085</v>
      </c>
    </row>
    <row spans="1:5" r="20">
      <c t="s" s="4" r="A20">
        <v>282</v>
      </c>
    </row>
    <row spans="1:5" r="21">
      <c t="s" s="3" r="A21">
        <v>275</v>
      </c>
    </row>
    <row spans="1:5" r="22">
      <c t="s" s="4" r="A22">
        <v>276</v>
      </c>
      <c t="n" s="7" r="C22">
        <v>5111</v>
      </c>
      <c t="n" s="7" r="E22">
        <v>10172</v>
      </c>
    </row>
    <row spans="1:5" r="23">
      <c t="s" s="4" r="A23">
        <v>283</v>
      </c>
    </row>
    <row spans="1:5" r="24">
      <c t="s" s="3" r="A24">
        <v>275</v>
      </c>
    </row>
    <row spans="1:5" r="25">
      <c t="s" s="4" r="A25">
        <v>284</v>
      </c>
      <c t="s" s="4" r="B25">
        <v>285</v>
      </c>
      <c t="s" s="4" r="D25">
        <v>285</v>
      </c>
    </row>
    <row spans="1:5" r="26">
      <c t="s" s="4" r="A26">
        <v>286</v>
      </c>
    </row>
    <row spans="1:5" r="27">
      <c t="s" s="3" r="A27">
        <v>275</v>
      </c>
    </row>
    <row spans="1:5" r="28">
      <c t="s" s="4" r="A28">
        <v>284</v>
      </c>
      <c t="s" s="4" r="B28">
        <v>287</v>
      </c>
      <c t="s" s="4" r="C28">
        <v>288</v>
      </c>
      <c t="s" s="4" r="D28">
        <v>289</v>
      </c>
      <c t="s" s="4" r="E28">
        <v>290</v>
      </c>
    </row>
    <row spans="1:5" r="29">
      <c t="s" s="4" r="A29">
        <v>291</v>
      </c>
    </row>
    <row spans="1:5" r="30">
      <c t="s" s="3" r="A30">
        <v>275</v>
      </c>
    </row>
    <row spans="1:5" r="31">
      <c t="s" s="4" r="A31">
        <v>284</v>
      </c>
      <c t="s" s="4" r="B31">
        <v>292</v>
      </c>
      <c t="s" s="4" r="D31">
        <v>292</v>
      </c>
    </row>
    <row spans="1:5" r="32">
      <c t="s" s="4" r="A32">
        <v>293</v>
      </c>
    </row>
    <row spans="1:5" r="33">
      <c t="s" s="3" r="A33">
        <v>275</v>
      </c>
    </row>
    <row spans="1:5" r="34">
      <c t="s" s="4" r="A34">
        <v>284</v>
      </c>
      <c t="s" s="4" r="B34">
        <v>294</v>
      </c>
      <c t="s" s="4" r="C34">
        <v>295</v>
      </c>
      <c t="s" s="4" r="D34">
        <v>294</v>
      </c>
      <c t="s" s="4" r="E34">
        <v>287</v>
      </c>
    </row>
    <row spans="1:5" r="35">
      <c t="s" s="4" r="A35">
        <v>296</v>
      </c>
    </row>
    <row spans="1:5" r="36">
      <c t="s" s="3" r="A36">
        <v>275</v>
      </c>
    </row>
    <row spans="1:5" r="37">
      <c t="s" s="4" r="A37">
        <v>284</v>
      </c>
      <c t="s" s="4" r="B37">
        <v>297</v>
      </c>
      <c t="s" s="4" r="C37">
        <v>298</v>
      </c>
      <c t="s" s="4" r="D37">
        <v>285</v>
      </c>
      <c t="s" s="4" r="E37">
        <v>298</v>
      </c>
    </row>
    <row spans="1:5" r="38">
      <c t="s" s="4" r="A38">
        <v>299</v>
      </c>
    </row>
    <row spans="1:5" r="39">
      <c t="s" s="3" r="A39">
        <v>275</v>
      </c>
    </row>
    <row spans="1:5" r="40">
      <c t="s" s="4" r="A40">
        <v>284</v>
      </c>
      <c t="s" s="4" r="C40">
        <v>298</v>
      </c>
      <c t="s" s="4" r="E40">
        <v>2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s="1" r="A1">
        <v>300</v>
      </c>
      <c t="s" s="2" r="B1">
        <v>21</v>
      </c>
      <c t="s" s="2" r="C1">
        <v>1</v>
      </c>
    </row>
    <row spans="1:4" r="2">
      <c t="s" s="2" r="B2">
        <v>2</v>
      </c>
      <c t="s" s="2" r="C2">
        <v>2</v>
      </c>
      <c t="s" s="2" r="D2">
        <v>57</v>
      </c>
    </row>
    <row spans="1:4" r="3">
      <c t="s" s="3" r="A3">
        <v>163</v>
      </c>
    </row>
    <row spans="1:4" r="4">
      <c t="s" s="4" r="A4">
        <v>301</v>
      </c>
      <c t="n" s="7" r="C4">
        <v>0</v>
      </c>
    </row>
    <row spans="1:4" r="5">
      <c t="s" s="4" r="A5">
        <v>117</v>
      </c>
      <c t="n" s="7" r="B5">
        <v>6217000</v>
      </c>
      <c t="n" s="5" r="C5">
        <v>6217000</v>
      </c>
    </row>
    <row spans="1:4" r="6">
      <c t="s" s="4" r="A6">
        <v>302</v>
      </c>
      <c t="n" s="7" r="B6">
        <v>0</v>
      </c>
      <c t="n" s="7" r="C6">
        <v>0</v>
      </c>
      <c t="n" s="7" r="D6">
        <v>621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17"/>
    <col customWidth="1" max="5" min="5" width="21"/>
    <col customWidth="1" max="6" min="6" width="17"/>
  </cols>
  <sheetData>
    <row spans="1:6" r="1">
      <c t="s" s="1" r="A1">
        <v>303</v>
      </c>
      <c t="s" s="2" r="B1">
        <v>1</v>
      </c>
      <c t="n" r="E1"/>
    </row>
    <row spans="1:6" r="2">
      <c t="s" s="2" r="B2">
        <v>304</v>
      </c>
      <c t="s" s="2" r="C2">
        <v>244</v>
      </c>
      <c t="s" s="2" r="D2">
        <v>305</v>
      </c>
      <c t="s" s="2" r="E2">
        <v>306</v>
      </c>
      <c t="s" s="2" r="F2">
        <v>307</v>
      </c>
    </row>
    <row spans="1:6" r="3">
      <c t="s" s="3" r="A3">
        <v>308</v>
      </c>
    </row>
    <row spans="1:6" r="4">
      <c t="s" s="4" r="A4">
        <v>309</v>
      </c>
      <c t="n" s="5" r="B4">
        <v>9</v>
      </c>
      <c t="n" s="5" r="C4">
        <v>7</v>
      </c>
    </row>
    <row spans="1:6" r="5">
      <c t="s" s="4" r="A5">
        <v>310</v>
      </c>
    </row>
    <row spans="1:6" r="6">
      <c t="s" s="3" r="A6">
        <v>308</v>
      </c>
    </row>
    <row spans="1:6" r="7">
      <c t="s" s="4" r="A7">
        <v>311</v>
      </c>
      <c t="s" s="4" r="B7">
        <v>312</v>
      </c>
      <c t="s" s="4" r="D7">
        <v>312</v>
      </c>
    </row>
    <row spans="1:6" r="8">
      <c t="s" s="4" r="A8">
        <v>313</v>
      </c>
      <c t="n" s="9" r="B8">
        <v>412.3</v>
      </c>
      <c t="n" s="9" r="E8">
        <v>382.3</v>
      </c>
    </row>
    <row spans="1:6" r="9">
      <c t="s" s="4" r="A9">
        <v>314</v>
      </c>
      <c t="n" s="10" r="B9">
        <v>4.4</v>
      </c>
      <c t="n" s="10" r="E9">
        <v>1.7</v>
      </c>
    </row>
    <row spans="1:6" r="10">
      <c t="s" s="4" r="A10">
        <v>315</v>
      </c>
    </row>
    <row spans="1:6" r="11">
      <c t="s" s="3" r="A11">
        <v>308</v>
      </c>
    </row>
    <row spans="1:6" r="12">
      <c t="s" s="4" r="A12">
        <v>316</v>
      </c>
      <c t="n" s="11" r="D12">
        <v>166.6</v>
      </c>
      <c t="n" s="11" r="F12">
        <v>127.9</v>
      </c>
    </row>
    <row spans="1:6" r="13">
      <c t="s" s="4" r="A13">
        <v>314</v>
      </c>
      <c t="n" s="9" r="B13">
        <v>3.9</v>
      </c>
      <c t="n" s="9" r="E13">
        <v>2.7</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21</v>
      </c>
      <c t="s" s="2" r="D1">
        <v>1</v>
      </c>
    </row>
    <row spans="1:5" r="2">
      <c t="s" s="2" r="B2">
        <v>2</v>
      </c>
      <c t="s" s="2" r="C2">
        <v>22</v>
      </c>
      <c t="s" s="2" r="D2">
        <v>2</v>
      </c>
      <c t="s" s="2" r="E2">
        <v>22</v>
      </c>
    </row>
    <row spans="1:5" r="3">
      <c t="s" s="3" r="A3">
        <v>308</v>
      </c>
    </row>
    <row spans="1:5" r="4">
      <c t="s" s="4" r="A4">
        <v>318</v>
      </c>
      <c t="n" s="7" r="B4">
        <v>253</v>
      </c>
      <c t="n" s="7" r="C4">
        <v>-2342</v>
      </c>
      <c t="n" s="7" r="D4">
        <v>-5370</v>
      </c>
      <c t="n" s="7" r="E4">
        <v>-2296</v>
      </c>
    </row>
    <row spans="1:5" r="5">
      <c t="s" s="4" r="A5">
        <v>319</v>
      </c>
      <c t="n" s="5" r="D5">
        <v>-3011</v>
      </c>
      <c t="n" s="5" r="E5">
        <v>-1542</v>
      </c>
    </row>
    <row spans="1:5" r="6">
      <c t="s" s="4" r="A6">
        <v>310</v>
      </c>
    </row>
    <row spans="1:5" r="7">
      <c t="s" s="3" r="A7">
        <v>308</v>
      </c>
    </row>
    <row spans="1:5" r="8">
      <c t="s" s="4" r="A8">
        <v>318</v>
      </c>
      <c t="n" s="5" r="B8">
        <v>-1333</v>
      </c>
      <c t="n" s="5" r="C8">
        <v>-700</v>
      </c>
      <c t="n" s="5" r="D8">
        <v>-2359</v>
      </c>
      <c t="n" s="5" r="E8">
        <v>-1254</v>
      </c>
    </row>
    <row spans="1:5" r="9">
      <c t="s" s="4" r="A9">
        <v>319</v>
      </c>
      <c t="n" s="5" r="B9">
        <v>1241</v>
      </c>
      <c t="n" s="7" r="C9">
        <v>-1642</v>
      </c>
      <c t="n" s="5" r="D9">
        <v>-1834</v>
      </c>
      <c t="n" s="5" r="E9">
        <v>-1294</v>
      </c>
    </row>
    <row spans="1:5" r="10">
      <c t="s" s="4" r="A10">
        <v>315</v>
      </c>
    </row>
    <row spans="1:5" r="11">
      <c t="s" s="3" r="A11">
        <v>308</v>
      </c>
    </row>
    <row spans="1:5" r="12">
      <c t="s" s="4" r="A12">
        <v>318</v>
      </c>
      <c t="n" s="5" r="E12">
        <v>500</v>
      </c>
    </row>
    <row spans="1:5" r="13">
      <c t="s" s="4" r="A13">
        <v>319</v>
      </c>
      <c t="n" s="7" r="B13">
        <v>345</v>
      </c>
      <c t="n" s="7" r="D13">
        <v>-1177</v>
      </c>
      <c t="n" s="7" r="E13">
        <v>-2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0</v>
      </c>
      <c t="s" s="2" r="B1">
        <v>2</v>
      </c>
      <c t="s" s="2" r="C1">
        <v>57</v>
      </c>
      <c t="s" s="2" r="D1">
        <v>22</v>
      </c>
      <c t="s" s="2" r="E1">
        <v>321</v>
      </c>
    </row>
    <row spans="1:5" r="2">
      <c t="s" s="3" r="A2">
        <v>322</v>
      </c>
    </row>
    <row spans="1:5" r="3">
      <c t="s" s="4" r="A3">
        <v>323</v>
      </c>
      <c t="n" s="7" r="B3">
        <v>71403</v>
      </c>
      <c t="n" s="7" r="C3">
        <v>30746</v>
      </c>
      <c t="n" s="7" r="D3">
        <v>34451</v>
      </c>
      <c t="n" s="7" r="E3">
        <v>28836</v>
      </c>
    </row>
    <row spans="1:5" r="4">
      <c t="s" s="4" r="A4">
        <v>324</v>
      </c>
      <c t="n" s="5" r="B4">
        <v>955</v>
      </c>
      <c t="n" s="5" r="C4">
        <v>2966</v>
      </c>
    </row>
    <row spans="1:5" r="5">
      <c t="s" s="3" r="A5">
        <v>325</v>
      </c>
    </row>
    <row spans="1:5" r="6">
      <c t="s" s="4" r="A6">
        <v>326</v>
      </c>
      <c t="n" s="5" r="B6">
        <v>9251</v>
      </c>
      <c t="n" s="5" r="C6">
        <v>7450</v>
      </c>
    </row>
    <row spans="1:5" r="7">
      <c t="s" s="4" r="A7">
        <v>327</v>
      </c>
      <c t="n" s="5" r="B7">
        <v>618832</v>
      </c>
      <c t="n" s="5" r="C7">
        <v>613221</v>
      </c>
    </row>
    <row spans="1:5" r="8">
      <c t="s" s="4" r="A8">
        <v>310</v>
      </c>
    </row>
    <row spans="1:5" r="9">
      <c t="s" s="3" r="A9">
        <v>322</v>
      </c>
    </row>
    <row spans="1:5" r="10">
      <c t="s" s="4" r="A10">
        <v>324</v>
      </c>
      <c t="n" s="5" r="B10">
        <v>955</v>
      </c>
      <c t="n" s="5" r="C10">
        <v>2966</v>
      </c>
    </row>
    <row spans="1:5" r="11">
      <c t="s" s="3" r="A11">
        <v>325</v>
      </c>
    </row>
    <row spans="1:5" r="12">
      <c t="s" s="4" r="A12">
        <v>326</v>
      </c>
      <c t="n" s="5" r="B12">
        <v>5332</v>
      </c>
      <c t="n" s="5" r="C12">
        <v>4708</v>
      </c>
    </row>
    <row spans="1:5" r="13">
      <c t="s" s="4" r="A13">
        <v>328</v>
      </c>
      <c t="n" s="5" r="B13">
        <v>0</v>
      </c>
      <c t="n" s="5" r="C13">
        <v>0</v>
      </c>
    </row>
    <row spans="1:5" r="14">
      <c t="s" s="4" r="A14">
        <v>315</v>
      </c>
    </row>
    <row spans="1:5" r="15">
      <c t="s" s="3" r="A15">
        <v>325</v>
      </c>
    </row>
    <row spans="1:5" r="16">
      <c t="s" s="4" r="A16">
        <v>326</v>
      </c>
      <c t="n" s="5" r="B16">
        <v>3919</v>
      </c>
      <c t="n" s="5" r="C16">
        <v>2742</v>
      </c>
    </row>
    <row spans="1:5" r="17">
      <c t="s" s="4" r="A17">
        <v>329</v>
      </c>
    </row>
    <row spans="1:5" r="18">
      <c t="s" s="3" r="A18">
        <v>322</v>
      </c>
    </row>
    <row spans="1:5" r="19">
      <c t="s" s="4" r="A19">
        <v>323</v>
      </c>
      <c t="n" s="5" r="B19">
        <v>71403</v>
      </c>
      <c t="n" s="5" r="C19">
        <v>30746</v>
      </c>
    </row>
    <row spans="1:5" r="20">
      <c t="s" s="3" r="A20">
        <v>325</v>
      </c>
    </row>
    <row spans="1:5" r="21">
      <c t="s" s="4" r="A21">
        <v>327</v>
      </c>
      <c t="n" s="5" r="B21">
        <v>618832</v>
      </c>
      <c t="n" s="5" r="C21">
        <v>613221</v>
      </c>
    </row>
    <row spans="1:5" r="22">
      <c t="s" s="4" r="A22">
        <v>330</v>
      </c>
    </row>
    <row spans="1:5" r="23">
      <c t="s" s="3" r="A23">
        <v>322</v>
      </c>
    </row>
    <row spans="1:5" r="24">
      <c t="s" s="4" r="A24">
        <v>324</v>
      </c>
      <c t="n" s="5" r="B24">
        <v>955</v>
      </c>
      <c t="n" s="5" r="C24">
        <v>2966</v>
      </c>
    </row>
    <row spans="1:5" r="25">
      <c t="s" s="3" r="A25">
        <v>325</v>
      </c>
    </row>
    <row spans="1:5" r="26">
      <c t="s" s="4" r="A26">
        <v>326</v>
      </c>
      <c t="n" s="5" r="B26">
        <v>5332</v>
      </c>
      <c t="n" s="5" r="C26">
        <v>4708</v>
      </c>
    </row>
    <row spans="1:5" r="27">
      <c t="s" s="4" r="A27">
        <v>328</v>
      </c>
      <c t="n" s="5" r="B27">
        <v>0</v>
      </c>
      <c t="n" s="5" r="C27">
        <v>0</v>
      </c>
    </row>
    <row spans="1:5" r="28">
      <c t="s" s="4" r="A28">
        <v>331</v>
      </c>
    </row>
    <row spans="1:5" r="29">
      <c t="s" s="3" r="A29">
        <v>325</v>
      </c>
    </row>
    <row spans="1:5" r="30">
      <c t="s" s="4" r="A30">
        <v>326</v>
      </c>
      <c t="n" s="5" r="B30">
        <v>3919</v>
      </c>
      <c t="n" s="5" r="C30">
        <v>2742</v>
      </c>
    </row>
    <row spans="1:5" r="31">
      <c t="s" s="4" r="A31">
        <v>332</v>
      </c>
    </row>
    <row spans="1:5" r="32">
      <c t="s" s="3" r="A32">
        <v>322</v>
      </c>
    </row>
    <row spans="1:5" r="33">
      <c t="s" s="4" r="A33">
        <v>323</v>
      </c>
      <c t="n" s="5" r="B33">
        <v>71403</v>
      </c>
      <c t="n" s="5" r="C33">
        <v>30746</v>
      </c>
    </row>
    <row spans="1:5" r="34">
      <c t="s" s="3" r="A34">
        <v>325</v>
      </c>
    </row>
    <row spans="1:5" r="35">
      <c t="s" s="4" r="A35">
        <v>327</v>
      </c>
      <c t="n" s="5" r="B35">
        <v>618832</v>
      </c>
      <c t="n" s="5" r="C35">
        <v>613221</v>
      </c>
    </row>
    <row spans="1:5" r="36">
      <c t="s" s="4" r="A36">
        <v>333</v>
      </c>
    </row>
    <row spans="1:5" r="37">
      <c t="s" s="3" r="A37">
        <v>322</v>
      </c>
    </row>
    <row spans="1:5" r="38">
      <c t="s" s="4" r="A38">
        <v>324</v>
      </c>
      <c t="n" s="5" r="B38">
        <v>955</v>
      </c>
      <c t="n" s="5" r="C38">
        <v>2966</v>
      </c>
    </row>
    <row spans="1:5" r="39">
      <c t="s" s="3" r="A39">
        <v>325</v>
      </c>
    </row>
    <row spans="1:5" r="40">
      <c t="s" s="4" r="A40">
        <v>326</v>
      </c>
      <c t="n" s="5" r="B40">
        <v>5332</v>
      </c>
      <c t="n" s="5" r="C40">
        <v>4708</v>
      </c>
    </row>
    <row spans="1:5" r="41">
      <c t="s" s="4" r="A41">
        <v>328</v>
      </c>
      <c t="n" s="5" r="B41">
        <v>0</v>
      </c>
      <c t="n" s="5" r="C41">
        <v>0</v>
      </c>
    </row>
    <row spans="1:5" r="42">
      <c t="s" s="4" r="A42">
        <v>334</v>
      </c>
    </row>
    <row spans="1:5" r="43">
      <c t="s" s="3" r="A43">
        <v>325</v>
      </c>
    </row>
    <row spans="1:5" r="44">
      <c t="s" s="4" r="A44">
        <v>326</v>
      </c>
      <c t="n" s="7" r="B44">
        <v>3919</v>
      </c>
      <c t="n" s="7" r="C44">
        <v>27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6</v>
      </c>
      <c t="s" s="2" r="B1">
        <v>2</v>
      </c>
      <c t="s" s="2" r="C1">
        <v>57</v>
      </c>
    </row>
    <row spans="1:3" r="2">
      <c t="s" s="3" r="A2">
        <v>58</v>
      </c>
    </row>
    <row spans="1:3" r="3">
      <c t="s" s="4" r="A3">
        <v>59</v>
      </c>
      <c t="n" s="7" r="B3">
        <v>71403000</v>
      </c>
      <c t="n" s="7" r="C3">
        <v>30746000</v>
      </c>
    </row>
    <row spans="1:3" r="4">
      <c t="s" s="4" r="A4">
        <v>60</v>
      </c>
      <c t="n" s="5" r="B4">
        <v>97000</v>
      </c>
      <c t="n" s="5" r="C4">
        <v>130000</v>
      </c>
    </row>
    <row spans="1:3" r="5">
      <c t="s" s="4" r="A5">
        <v>61</v>
      </c>
      <c t="n" s="5" r="B5">
        <v>791000</v>
      </c>
      <c t="n" s="5" r="C5">
        <v>915000</v>
      </c>
    </row>
    <row spans="1:3" r="6">
      <c t="s" s="4" r="A6">
        <v>62</v>
      </c>
      <c t="n" s="5" r="B6">
        <v>5886000</v>
      </c>
      <c t="n" s="5" r="C6">
        <v>3958000</v>
      </c>
    </row>
    <row spans="1:3" r="7">
      <c t="s" s="4" r="A7">
        <v>63</v>
      </c>
      <c t="n" s="5" r="B7">
        <v>78177000</v>
      </c>
      <c t="n" s="5" r="C7">
        <v>35749000</v>
      </c>
    </row>
    <row spans="1:3" r="8">
      <c t="s" s="3" r="A8">
        <v>64</v>
      </c>
    </row>
    <row spans="1:3" r="9">
      <c t="s" s="4" r="A9">
        <v>65</v>
      </c>
      <c t="n" s="5" r="B9">
        <v>1235464000</v>
      </c>
      <c t="n" s="5" r="C9">
        <v>1131321000</v>
      </c>
    </row>
    <row spans="1:3" r="10">
      <c t="s" s="4" r="A10">
        <v>66</v>
      </c>
      <c t="n" s="5" r="B10">
        <v>-132408000</v>
      </c>
      <c t="n" s="5" r="C10">
        <v>-109464000</v>
      </c>
    </row>
    <row spans="1:3" r="11">
      <c t="s" s="4" r="A11">
        <v>67</v>
      </c>
      <c t="n" s="5" r="B11">
        <v>1103056000</v>
      </c>
      <c t="n" s="5" r="C11">
        <v>1021857000</v>
      </c>
    </row>
    <row spans="1:3" r="12">
      <c t="s" s="4" r="A12">
        <v>68</v>
      </c>
      <c t="n" s="5" r="B12">
        <v>0</v>
      </c>
      <c t="n" s="5" r="C12">
        <v>6217000</v>
      </c>
    </row>
    <row spans="1:3" r="13">
      <c t="s" s="4" r="A13">
        <v>69</v>
      </c>
      <c t="n" s="5" r="B13">
        <v>3397000</v>
      </c>
      <c t="n" s="5" r="C13">
        <v>3959000</v>
      </c>
    </row>
    <row spans="1:3" r="14">
      <c t="s" s="4" r="A14">
        <v>70</v>
      </c>
      <c t="n" s="5" r="B14">
        <v>955000</v>
      </c>
      <c t="n" s="5" r="C14">
        <v>2966000</v>
      </c>
    </row>
    <row spans="1:3" r="15">
      <c t="s" s="4" r="A15">
        <v>71</v>
      </c>
      <c t="n" s="5" r="B15">
        <v>1185585000</v>
      </c>
      <c t="n" s="5" r="C15">
        <v>1070748000</v>
      </c>
    </row>
    <row spans="1:3" r="16">
      <c t="s" s="3" r="A16">
        <v>72</v>
      </c>
    </row>
    <row spans="1:3" r="17">
      <c t="s" s="4" r="A17">
        <v>73</v>
      </c>
      <c t="n" s="5" r="B17">
        <v>2671000</v>
      </c>
      <c t="n" s="5" r="C17">
        <v>1869000</v>
      </c>
    </row>
    <row spans="1:3" r="18">
      <c t="s" s="4" r="A18">
        <v>74</v>
      </c>
      <c t="n" s="5" r="B18">
        <v>3637000</v>
      </c>
      <c t="n" s="5" r="C18">
        <v>2735000</v>
      </c>
    </row>
    <row spans="1:3" r="19">
      <c t="s" s="4" r="A19">
        <v>75</v>
      </c>
      <c t="n" s="5" r="B19">
        <v>42718000</v>
      </c>
      <c t="n" s="5" r="C19">
        <v>38718000</v>
      </c>
    </row>
    <row spans="1:3" r="20">
      <c t="s" s="4" r="A20">
        <v>76</v>
      </c>
      <c t="n" s="5" r="B20">
        <v>9251000</v>
      </c>
      <c t="n" s="5" r="C20">
        <v>7450000</v>
      </c>
    </row>
    <row spans="1:3" r="21">
      <c t="s" s="4" r="A21">
        <v>77</v>
      </c>
      <c t="n" s="5" r="B21">
        <v>18000</v>
      </c>
      <c t="n" s="5" r="C21">
        <v>362000</v>
      </c>
    </row>
    <row spans="1:3" r="22">
      <c t="s" s="4" r="A22">
        <v>78</v>
      </c>
      <c t="n" s="5" r="B22">
        <v>1518000</v>
      </c>
      <c t="n" s="5" r="C22">
        <v>1518000</v>
      </c>
    </row>
    <row spans="1:3" r="23">
      <c t="s" s="4" r="A23">
        <v>79</v>
      </c>
      <c t="n" s="5" r="B23">
        <v>7554000</v>
      </c>
      <c t="n" s="5" r="C23">
        <v>6751000</v>
      </c>
    </row>
    <row spans="1:3" r="24">
      <c t="s" s="4" r="A24">
        <v>80</v>
      </c>
      <c t="n" s="5" r="B24">
        <v>456000</v>
      </c>
      <c t="n" s="5" r="C24">
        <v>628000</v>
      </c>
    </row>
    <row spans="1:3" r="25">
      <c t="s" s="4" r="A25">
        <v>81</v>
      </c>
      <c t="n" s="5" r="B25">
        <v>67823000</v>
      </c>
      <c t="n" s="5" r="C25">
        <v>60031000</v>
      </c>
    </row>
    <row spans="1:3" r="26">
      <c t="s" s="3" r="A26">
        <v>82</v>
      </c>
    </row>
    <row spans="1:3" r="27">
      <c t="s" s="4" r="A27">
        <v>83</v>
      </c>
      <c t="n" s="5" r="B27">
        <v>576114000</v>
      </c>
      <c t="n" s="5" r="C27">
        <v>562503000</v>
      </c>
    </row>
    <row spans="1:3" r="28">
      <c t="s" s="4" r="A28">
        <v>84</v>
      </c>
      <c t="n" s="5" r="B28">
        <v>10516000</v>
      </c>
      <c t="n" s="5" r="C28">
        <v>11275000</v>
      </c>
    </row>
    <row spans="1:3" r="29">
      <c t="s" s="4" r="A29">
        <v>85</v>
      </c>
      <c t="n" s="5" r="B29">
        <v>1319000</v>
      </c>
      <c t="n" s="5" r="C29">
        <v>1402000</v>
      </c>
    </row>
    <row spans="1:3" r="30">
      <c t="s" s="4" r="A30">
        <v>86</v>
      </c>
      <c t="n" s="5" r="C30">
        <v>12000000</v>
      </c>
    </row>
    <row spans="1:3" r="31">
      <c t="s" s="4" r="A31">
        <v>87</v>
      </c>
      <c t="n" s="5" r="B31">
        <v>3286000</v>
      </c>
      <c t="n" s="5" r="C31">
        <v>4172000</v>
      </c>
    </row>
    <row spans="1:3" r="32">
      <c t="s" s="4" r="A32">
        <v>88</v>
      </c>
      <c t="n" s="7" r="B32">
        <v>659058000</v>
      </c>
      <c t="n" s="7" r="C32">
        <v>651383000</v>
      </c>
    </row>
    <row spans="1:3" r="33">
      <c t="s" s="4" r="A33">
        <v>89</v>
      </c>
    </row>
    <row spans="1:3" r="34">
      <c t="s" s="3" r="A34">
        <v>90</v>
      </c>
    </row>
    <row spans="1:3" r="35">
      <c t="s" s="4" r="A35">
        <v>91</v>
      </c>
      <c t="n" s="7" r="B35">
        <v>100175000</v>
      </c>
      <c t="n" s="7" r="C35">
        <v>103680000</v>
      </c>
    </row>
    <row spans="1:3" r="36">
      <c t="s" s="4" r="A36">
        <v>92</v>
      </c>
      <c t="n" s="5" r="B36">
        <v>10365000</v>
      </c>
      <c t="n" s="5" r="C36">
        <v>8141000</v>
      </c>
    </row>
    <row spans="1:3" r="37">
      <c t="s" s="4" r="A37">
        <v>93</v>
      </c>
      <c t="n" s="5" r="B37">
        <v>526527000</v>
      </c>
      <c t="n" s="5" r="C37">
        <v>419365000</v>
      </c>
    </row>
    <row spans="1:3" r="38">
      <c t="s" s="4" r="A38">
        <v>94</v>
      </c>
      <c t="n" s="5" r="B38">
        <v>1185585000</v>
      </c>
      <c t="n" s="5" r="C38">
        <v>1070748000</v>
      </c>
    </row>
    <row spans="1:3" r="39">
      <c t="s" s="4" r="A39">
        <v>48</v>
      </c>
    </row>
    <row spans="1:3" r="40">
      <c t="s" s="3" r="A40">
        <v>90</v>
      </c>
    </row>
    <row spans="1:3" r="41">
      <c t="s" s="4" r="A41">
        <v>93</v>
      </c>
      <c t="n" s="7" r="B41">
        <v>415987000</v>
      </c>
      <c t="n" s="7" r="C41">
        <v>30754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57</v>
      </c>
    </row>
    <row spans="1:3" r="2">
      <c t="s" s="3" r="A2">
        <v>322</v>
      </c>
    </row>
    <row spans="1:3" r="3">
      <c t="s" s="4" r="A3">
        <v>323</v>
      </c>
      <c t="n" s="7" r="B3">
        <v>71403</v>
      </c>
      <c t="n" s="7" r="C3">
        <v>30746</v>
      </c>
    </row>
    <row spans="1:3" r="4">
      <c t="s" s="4" r="A4">
        <v>324</v>
      </c>
      <c t="n" s="5" r="B4">
        <v>955</v>
      </c>
      <c t="n" s="5" r="C4">
        <v>2966</v>
      </c>
    </row>
    <row spans="1:3" r="5">
      <c t="s" s="3" r="A5">
        <v>325</v>
      </c>
    </row>
    <row spans="1:3" r="6">
      <c t="s" s="4" r="A6">
        <v>326</v>
      </c>
      <c t="n" s="5" r="B6">
        <v>9251</v>
      </c>
      <c t="n" s="5" r="C6">
        <v>7450</v>
      </c>
    </row>
    <row spans="1:3" r="7">
      <c t="s" s="4" r="A7">
        <v>327</v>
      </c>
      <c t="n" s="5" r="B7">
        <v>618832</v>
      </c>
      <c t="n" s="5" r="C7">
        <v>613221</v>
      </c>
    </row>
    <row spans="1:3" r="8">
      <c t="s" s="4" r="A8">
        <v>315</v>
      </c>
    </row>
    <row spans="1:3" r="9">
      <c t="s" s="3" r="A9">
        <v>325</v>
      </c>
    </row>
    <row spans="1:3" r="10">
      <c t="s" s="4" r="A10">
        <v>326</v>
      </c>
      <c t="n" s="5" r="B10">
        <v>3919</v>
      </c>
      <c t="n" s="5" r="C10">
        <v>2742</v>
      </c>
    </row>
    <row spans="1:3" r="11">
      <c t="s" s="4" r="A11">
        <v>310</v>
      </c>
    </row>
    <row spans="1:3" r="12">
      <c t="s" s="3" r="A12">
        <v>322</v>
      </c>
    </row>
    <row spans="1:3" r="13">
      <c t="s" s="4" r="A13">
        <v>324</v>
      </c>
      <c t="n" s="5" r="B13">
        <v>955</v>
      </c>
      <c t="n" s="5" r="C13">
        <v>2966</v>
      </c>
    </row>
    <row spans="1:3" r="14">
      <c t="s" s="3" r="A14">
        <v>325</v>
      </c>
    </row>
    <row spans="1:3" r="15">
      <c t="s" s="4" r="A15">
        <v>326</v>
      </c>
      <c t="n" s="5" r="B15">
        <v>5332</v>
      </c>
      <c t="n" s="5" r="C15">
        <v>4708</v>
      </c>
    </row>
    <row spans="1:3" r="16">
      <c t="s" s="4" r="A16">
        <v>328</v>
      </c>
      <c t="n" s="5" r="B16">
        <v>0</v>
      </c>
      <c t="n" s="5" r="C16">
        <v>0</v>
      </c>
    </row>
    <row spans="1:3" r="17">
      <c t="s" s="4" r="A17">
        <v>336</v>
      </c>
    </row>
    <row spans="1:3" r="18">
      <c t="s" s="3" r="A18">
        <v>322</v>
      </c>
    </row>
    <row spans="1:3" r="19">
      <c t="s" s="4" r="A19">
        <v>323</v>
      </c>
      <c t="n" s="5" r="B19">
        <v>71403</v>
      </c>
      <c t="n" s="5" r="C19">
        <v>30746</v>
      </c>
    </row>
    <row spans="1:3" r="20">
      <c t="s" s="4" r="A20">
        <v>337</v>
      </c>
    </row>
    <row spans="1:3" r="21">
      <c t="s" s="3" r="A21">
        <v>325</v>
      </c>
    </row>
    <row spans="1:3" r="22">
      <c t="s" s="4" r="A22">
        <v>328</v>
      </c>
      <c t="n" s="5" r="B22">
        <v>0</v>
      </c>
      <c t="n" s="5" r="C22">
        <v>0</v>
      </c>
    </row>
    <row spans="1:3" r="23">
      <c t="s" s="4" r="A23">
        <v>338</v>
      </c>
    </row>
    <row spans="1:3" r="24">
      <c t="s" s="3" r="A24">
        <v>325</v>
      </c>
    </row>
    <row spans="1:3" r="25">
      <c t="s" s="4" r="A25">
        <v>327</v>
      </c>
      <c t="n" s="5" r="B25">
        <v>618832</v>
      </c>
      <c t="n" s="5" r="C25">
        <v>613221</v>
      </c>
    </row>
    <row spans="1:3" r="26">
      <c t="s" s="4" r="A26">
        <v>339</v>
      </c>
    </row>
    <row spans="1:3" r="27">
      <c t="s" s="3" r="A27">
        <v>325</v>
      </c>
    </row>
    <row spans="1:3" r="28">
      <c t="s" s="4" r="A28">
        <v>326</v>
      </c>
      <c t="n" s="5" r="B28">
        <v>3919</v>
      </c>
      <c t="n" s="5" r="C28">
        <v>2742</v>
      </c>
    </row>
    <row spans="1:3" r="29">
      <c t="s" s="4" r="A29">
        <v>340</v>
      </c>
    </row>
    <row spans="1:3" r="30">
      <c t="s" s="3" r="A30">
        <v>322</v>
      </c>
    </row>
    <row spans="1:3" r="31">
      <c t="s" s="4" r="A31">
        <v>324</v>
      </c>
      <c t="n" s="5" r="B31">
        <v>955</v>
      </c>
      <c t="n" s="5" r="C31">
        <v>2966</v>
      </c>
    </row>
    <row spans="1:3" r="32">
      <c t="s" s="3" r="A32">
        <v>325</v>
      </c>
    </row>
    <row spans="1:3" r="33">
      <c t="s" s="4" r="A33">
        <v>326</v>
      </c>
      <c t="n" s="5" r="B33">
        <v>5332</v>
      </c>
      <c t="n" s="5" r="C33">
        <v>4708</v>
      </c>
    </row>
    <row spans="1:3" r="34">
      <c t="s" s="4" r="A34">
        <v>328</v>
      </c>
      <c t="n" s="5" r="B34">
        <v>0</v>
      </c>
      <c t="n" s="5" r="C34">
        <v>0</v>
      </c>
    </row>
    <row spans="1:3" r="35">
      <c t="s" s="4" r="A35">
        <v>341</v>
      </c>
    </row>
    <row spans="1:3" r="36">
      <c t="s" s="3" r="A36">
        <v>325</v>
      </c>
    </row>
    <row spans="1:3" r="37">
      <c t="s" s="4" r="A37">
        <v>328</v>
      </c>
      <c t="n" s="7" r="B37">
        <v>0</v>
      </c>
      <c t="n" s="7" r="C3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57</v>
      </c>
    </row>
    <row spans="1:3" r="2">
      <c t="s" s="3" r="A2">
        <v>343</v>
      </c>
    </row>
    <row spans="1:3" r="3">
      <c t="s" s="4" r="A3">
        <v>344</v>
      </c>
      <c t="n" s="7" r="B3">
        <v>618832</v>
      </c>
      <c t="n" s="7" r="C3">
        <v>613221</v>
      </c>
    </row>
    <row spans="1:3" r="4">
      <c t="s" s="4" r="A4">
        <v>96</v>
      </c>
      <c t="n" s="5" r="B4">
        <v>618832</v>
      </c>
      <c t="n" s="5" r="C4">
        <v>613221</v>
      </c>
    </row>
    <row spans="1:3" r="5">
      <c t="s" s="4" r="A5">
        <v>345</v>
      </c>
      <c t="n" s="5" r="B5">
        <v>42718</v>
      </c>
      <c t="n" s="5" r="C5">
        <v>38718</v>
      </c>
    </row>
    <row spans="1:3" r="6">
      <c t="s" s="4" r="A6">
        <v>346</v>
      </c>
      <c t="n" s="5" r="C6">
        <v>12000</v>
      </c>
    </row>
    <row spans="1:3" r="7">
      <c t="s" s="4" r="A7">
        <v>347</v>
      </c>
      <c t="n" s="5" r="B7">
        <v>576114</v>
      </c>
      <c t="n" s="5" r="C7">
        <v>562503</v>
      </c>
    </row>
    <row spans="1:3" r="8">
      <c t="s" s="4" r="A8">
        <v>348</v>
      </c>
    </row>
    <row spans="1:3" r="9">
      <c t="s" s="3" r="A9">
        <v>343</v>
      </c>
    </row>
    <row spans="1:3" r="10">
      <c t="s" s="4" r="A10">
        <v>344</v>
      </c>
      <c t="n" s="5" r="B10">
        <v>204286</v>
      </c>
      <c t="n" s="5" r="C10">
        <v>212142</v>
      </c>
    </row>
    <row spans="1:3" r="11">
      <c t="s" s="4" r="A11">
        <v>96</v>
      </c>
      <c t="n" s="5" r="B11">
        <v>204286</v>
      </c>
      <c t="n" s="5" r="C11">
        <v>212142</v>
      </c>
    </row>
    <row spans="1:3" r="12">
      <c t="s" s="4" r="A12">
        <v>349</v>
      </c>
    </row>
    <row spans="1:3" r="13">
      <c t="s" s="3" r="A13">
        <v>343</v>
      </c>
    </row>
    <row spans="1:3" r="14">
      <c t="s" s="4" r="A14">
        <v>344</v>
      </c>
      <c t="n" s="5" r="C14">
        <v>20000</v>
      </c>
    </row>
    <row spans="1:3" r="15">
      <c t="s" s="4" r="A15">
        <v>96</v>
      </c>
      <c t="n" s="5" r="C15">
        <v>20000</v>
      </c>
    </row>
    <row spans="1:3" r="16">
      <c t="s" s="4" r="A16">
        <v>350</v>
      </c>
    </row>
    <row spans="1:3" r="17">
      <c t="s" s="3" r="A17">
        <v>343</v>
      </c>
    </row>
    <row spans="1:3" r="18">
      <c t="s" s="4" r="A18">
        <v>344</v>
      </c>
      <c t="n" s="5" r="B18">
        <v>131250</v>
      </c>
      <c t="n" s="5" r="C18">
        <v>135625</v>
      </c>
    </row>
    <row spans="1:3" r="19">
      <c t="s" s="4" r="A19">
        <v>96</v>
      </c>
      <c t="n" s="5" r="B19">
        <v>131250</v>
      </c>
      <c t="n" s="5" r="C19">
        <v>135625</v>
      </c>
    </row>
    <row spans="1:3" r="20">
      <c t="s" s="4" r="A20">
        <v>351</v>
      </c>
    </row>
    <row spans="1:3" r="21">
      <c t="s" s="3" r="A21">
        <v>343</v>
      </c>
    </row>
    <row spans="1:3" r="22">
      <c t="s" s="4" r="A22">
        <v>344</v>
      </c>
      <c t="n" s="5" r="B22">
        <v>84260</v>
      </c>
      <c t="n" s="5" r="C22">
        <v>86724</v>
      </c>
    </row>
    <row spans="1:3" r="23">
      <c t="s" s="4" r="A23">
        <v>96</v>
      </c>
      <c t="n" s="5" r="B23">
        <v>84260</v>
      </c>
      <c t="n" s="5" r="C23">
        <v>86724</v>
      </c>
    </row>
    <row spans="1:3" r="24">
      <c t="s" s="4" r="A24">
        <v>352</v>
      </c>
    </row>
    <row spans="1:3" r="25">
      <c t="s" s="3" r="A25">
        <v>343</v>
      </c>
    </row>
    <row spans="1:3" r="26">
      <c t="s" s="4" r="A26">
        <v>344</v>
      </c>
      <c t="n" s="5" r="B26">
        <v>85496</v>
      </c>
      <c t="n" s="5" r="C26">
        <v>87960</v>
      </c>
    </row>
    <row spans="1:3" r="27">
      <c t="s" s="4" r="A27">
        <v>96</v>
      </c>
      <c t="n" s="5" r="B27">
        <v>85496</v>
      </c>
      <c t="n" s="5" r="C27">
        <v>87960</v>
      </c>
    </row>
    <row spans="1:3" r="28">
      <c t="s" s="4" r="A28">
        <v>353</v>
      </c>
    </row>
    <row spans="1:3" r="29">
      <c t="s" s="3" r="A29">
        <v>343</v>
      </c>
    </row>
    <row spans="1:3" r="30">
      <c t="s" s="4" r="A30">
        <v>344</v>
      </c>
      <c t="n" s="5" r="B30">
        <v>113540</v>
      </c>
      <c t="n" s="5" r="C30">
        <v>58770</v>
      </c>
    </row>
    <row spans="1:3" r="31">
      <c t="s" s="4" r="A31">
        <v>96</v>
      </c>
      <c t="n" s="7" r="B31">
        <v>113540</v>
      </c>
      <c t="n" s="5" r="C31">
        <v>58770</v>
      </c>
    </row>
    <row spans="1:3" r="32">
      <c t="s" s="4" r="A32">
        <v>354</v>
      </c>
    </row>
    <row spans="1:3" r="33">
      <c t="s" s="3" r="A33">
        <v>343</v>
      </c>
    </row>
    <row spans="1:3" r="34">
      <c t="s" s="4" r="A34">
        <v>344</v>
      </c>
      <c t="n" s="5" r="C34">
        <v>12000</v>
      </c>
    </row>
    <row spans="1:3" r="35">
      <c t="s" s="4" r="A35">
        <v>96</v>
      </c>
      <c t="n" s="5" r="C35">
        <v>12000</v>
      </c>
    </row>
    <row spans="1:3" r="36">
      <c t="s" s="4" r="A36">
        <v>346</v>
      </c>
      <c t="n" s="7" r="C36">
        <v>1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355</v>
      </c>
      <c t="s" s="2" r="B1">
        <v>356</v>
      </c>
    </row>
    <row spans="1:2" r="2">
      <c t="s" s="4" r="A2">
        <v>348</v>
      </c>
    </row>
    <row spans="1:2" r="3">
      <c t="s" s="3" r="A3">
        <v>343</v>
      </c>
    </row>
    <row spans="1:2" r="4">
      <c t="s" s="4" r="A4">
        <v>357</v>
      </c>
      <c t="n" s="7" r="B4">
        <v>220000000</v>
      </c>
    </row>
    <row spans="1:2" r="5">
      <c t="s" s="4" r="A5">
        <v>349</v>
      </c>
    </row>
    <row spans="1:2" r="6">
      <c t="s" s="3" r="A6">
        <v>343</v>
      </c>
    </row>
    <row spans="1:2" r="7">
      <c t="s" s="4" r="A7">
        <v>357</v>
      </c>
      <c t="n" s="5" r="B7">
        <v>20000000</v>
      </c>
    </row>
    <row spans="1:2" r="8">
      <c t="s" s="4" r="A8">
        <v>350</v>
      </c>
    </row>
    <row spans="1:2" r="9">
      <c t="s" s="3" r="A9">
        <v>343</v>
      </c>
    </row>
    <row spans="1:2" r="10">
      <c t="s" s="4" r="A10">
        <v>357</v>
      </c>
      <c t="n" s="5" r="B10">
        <v>140000000</v>
      </c>
    </row>
    <row spans="1:2" r="11">
      <c t="s" s="4" r="A11">
        <v>351</v>
      </c>
    </row>
    <row spans="1:2" r="12">
      <c t="s" s="3" r="A12">
        <v>343</v>
      </c>
    </row>
    <row spans="1:2" r="13">
      <c t="s" s="4" r="A13">
        <v>357</v>
      </c>
      <c t="n" s="5" r="B13">
        <v>117000000</v>
      </c>
    </row>
    <row spans="1:2" r="14">
      <c t="s" s="4" r="A14">
        <v>352</v>
      </c>
    </row>
    <row spans="1:2" r="15">
      <c t="s" s="3" r="A15">
        <v>343</v>
      </c>
    </row>
    <row spans="1:2" r="16">
      <c t="s" s="4" r="A16">
        <v>357</v>
      </c>
      <c t="n" s="5" r="B16">
        <v>117000000</v>
      </c>
    </row>
    <row spans="1:2" r="17">
      <c t="s" s="4" r="A17">
        <v>353</v>
      </c>
    </row>
    <row spans="1:2" r="18">
      <c t="s" s="3" r="A18">
        <v>343</v>
      </c>
    </row>
    <row spans="1:2" r="19">
      <c t="s" s="4" r="A19">
        <v>357</v>
      </c>
      <c t="n" s="5" r="B19">
        <v>172500000</v>
      </c>
    </row>
    <row spans="1:2" r="20">
      <c t="s" s="4" r="A20">
        <v>354</v>
      </c>
    </row>
    <row spans="1:2" r="21">
      <c t="s" s="3" r="A21">
        <v>343</v>
      </c>
    </row>
    <row spans="1:2" r="22">
      <c t="s" s="4" r="A22">
        <v>357</v>
      </c>
      <c t="n" s="7" r="B22">
        <v>1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spans="1:4" r="1">
      <c t="s" s="1" r="A1">
        <v>358</v>
      </c>
      <c t="s" s="2" r="B1">
        <v>1</v>
      </c>
    </row>
    <row spans="1:4" r="2">
      <c t="s" s="2" r="B2">
        <v>2</v>
      </c>
      <c t="s" s="2" r="C2">
        <v>22</v>
      </c>
      <c t="s" s="2" r="D2">
        <v>359</v>
      </c>
    </row>
    <row spans="1:4" r="3">
      <c t="s" s="3" r="A3">
        <v>343</v>
      </c>
    </row>
    <row spans="1:4" r="4">
      <c t="s" s="4" r="A4">
        <v>344</v>
      </c>
      <c t="n" s="7" r="B4">
        <v>618800000</v>
      </c>
    </row>
    <row spans="1:4" r="5">
      <c t="s" s="4" r="A5">
        <v>360</v>
      </c>
    </row>
    <row spans="1:4" r="6">
      <c t="s" s="3" r="A6">
        <v>343</v>
      </c>
    </row>
    <row spans="1:4" r="7">
      <c t="s" s="4" r="A7">
        <v>361</v>
      </c>
      <c t="n" s="5" r="B7">
        <v>20000000</v>
      </c>
    </row>
    <row spans="1:4" r="8">
      <c t="s" s="4" r="A8">
        <v>362</v>
      </c>
    </row>
    <row spans="1:4" r="9">
      <c t="s" s="3" r="A9">
        <v>343</v>
      </c>
    </row>
    <row spans="1:4" r="10">
      <c t="s" s="4" r="A10">
        <v>361</v>
      </c>
      <c t="n" s="5" r="B10">
        <v>12000000</v>
      </c>
    </row>
    <row spans="1:4" r="11">
      <c t="s" s="4" r="A11">
        <v>363</v>
      </c>
    </row>
    <row spans="1:4" r="12">
      <c t="s" s="3" r="A12">
        <v>343</v>
      </c>
    </row>
    <row spans="1:4" r="13">
      <c t="s" s="4" r="A13">
        <v>361</v>
      </c>
      <c t="n" s="7" r="B13">
        <v>7500000</v>
      </c>
    </row>
    <row spans="1:4" r="14">
      <c t="s" s="4" r="A14">
        <v>364</v>
      </c>
    </row>
    <row spans="1:4" r="15">
      <c t="s" s="3" r="A15">
        <v>343</v>
      </c>
    </row>
    <row spans="1:4" r="16">
      <c t="s" s="4" r="A16">
        <v>365</v>
      </c>
      <c t="s" s="4" r="B16">
        <v>366</v>
      </c>
    </row>
    <row spans="1:4" r="17">
      <c t="s" s="4" r="A17">
        <v>367</v>
      </c>
    </row>
    <row spans="1:4" r="18">
      <c t="s" s="3" r="A18">
        <v>343</v>
      </c>
    </row>
    <row spans="1:4" r="19">
      <c t="s" s="4" r="A19">
        <v>368</v>
      </c>
      <c t="s" s="4" r="B19">
        <v>369</v>
      </c>
    </row>
    <row spans="1:4" r="20">
      <c t="s" s="4" r="A20">
        <v>370</v>
      </c>
    </row>
    <row spans="1:4" r="21">
      <c t="s" s="3" r="A21">
        <v>343</v>
      </c>
    </row>
    <row spans="1:4" r="22">
      <c t="s" s="4" r="A22">
        <v>368</v>
      </c>
      <c t="s" s="4" r="B22">
        <v>371</v>
      </c>
    </row>
    <row spans="1:4" r="23">
      <c t="s" s="4" r="A23">
        <v>372</v>
      </c>
    </row>
    <row spans="1:4" r="24">
      <c t="s" s="3" r="A24">
        <v>343</v>
      </c>
    </row>
    <row spans="1:4" r="25">
      <c t="s" s="4" r="A25">
        <v>373</v>
      </c>
      <c t="n" s="7" r="C25">
        <v>20000000</v>
      </c>
    </row>
    <row spans="1:4" r="26">
      <c t="s" s="4" r="A26">
        <v>374</v>
      </c>
    </row>
    <row spans="1:4" r="27">
      <c t="s" s="3" r="A27">
        <v>343</v>
      </c>
    </row>
    <row spans="1:4" r="28">
      <c t="s" s="4" r="A28">
        <v>373</v>
      </c>
      <c t="n" s="5" r="C28">
        <v>240000000</v>
      </c>
    </row>
    <row spans="1:4" r="29">
      <c t="s" s="4" r="A29">
        <v>375</v>
      </c>
    </row>
    <row spans="1:4" r="30">
      <c t="s" s="3" r="A30">
        <v>343</v>
      </c>
    </row>
    <row spans="1:4" r="31">
      <c t="s" s="4" r="A31">
        <v>373</v>
      </c>
      <c t="n" s="5" r="C31">
        <v>220000000</v>
      </c>
    </row>
    <row spans="1:4" r="32">
      <c t="s" s="4" r="A32">
        <v>376</v>
      </c>
    </row>
    <row spans="1:4" r="33">
      <c t="s" s="3" r="A33">
        <v>343</v>
      </c>
    </row>
    <row spans="1:4" r="34">
      <c t="s" s="4" r="A34">
        <v>373</v>
      </c>
      <c t="n" s="5" r="C34">
        <v>140000000</v>
      </c>
    </row>
    <row spans="1:4" r="35">
      <c t="s" s="4" r="A35">
        <v>377</v>
      </c>
    </row>
    <row spans="1:4" r="36">
      <c t="s" s="3" r="A36">
        <v>343</v>
      </c>
    </row>
    <row spans="1:4" r="37">
      <c t="s" s="4" r="A37">
        <v>373</v>
      </c>
      <c t="n" s="5" r="C37">
        <v>117000000</v>
      </c>
    </row>
    <row spans="1:4" r="38">
      <c t="s" s="4" r="A38">
        <v>378</v>
      </c>
    </row>
    <row spans="1:4" r="39">
      <c t="s" s="3" r="A39">
        <v>343</v>
      </c>
    </row>
    <row spans="1:4" r="40">
      <c t="s" s="4" r="A40">
        <v>373</v>
      </c>
      <c t="n" s="7" r="C40">
        <v>117000000</v>
      </c>
    </row>
    <row spans="1:4" r="41">
      <c t="s" s="4" r="A41">
        <v>379</v>
      </c>
    </row>
    <row spans="1:4" r="42">
      <c t="s" s="3" r="A42">
        <v>343</v>
      </c>
    </row>
    <row spans="1:4" r="43">
      <c t="s" s="4" r="A43">
        <v>373</v>
      </c>
      <c t="n" s="7" r="D43">
        <v>172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57</v>
      </c>
    </row>
    <row spans="1:3" r="2">
      <c t="s" s="3" r="A2">
        <v>381</v>
      </c>
    </row>
    <row spans="1:3" r="3">
      <c t="s" s="4" r="A3">
        <v>382</v>
      </c>
      <c t="n" s="7" r="B3">
        <v>21359</v>
      </c>
    </row>
    <row spans="1:3" r="4">
      <c t="n" s="5" r="A4">
        <v>2016</v>
      </c>
      <c t="n" s="5" r="B4">
        <v>43118</v>
      </c>
    </row>
    <row spans="1:3" r="5">
      <c t="n" s="5" r="A5">
        <v>2017</v>
      </c>
      <c t="n" s="5" r="B5">
        <v>43518</v>
      </c>
    </row>
    <row spans="1:3" r="6">
      <c t="n" s="5" r="A6">
        <v>2018</v>
      </c>
      <c t="n" s="5" r="B6">
        <v>42587</v>
      </c>
    </row>
    <row spans="1:3" r="7">
      <c t="n" s="5" r="A7">
        <v>2019</v>
      </c>
      <c t="n" s="5" r="B7">
        <v>23332</v>
      </c>
    </row>
    <row spans="1:3" r="8">
      <c t="s" s="4" r="A8">
        <v>383</v>
      </c>
      <c t="n" s="5" r="B8">
        <v>57800</v>
      </c>
    </row>
    <row spans="1:3" r="9">
      <c t="s" s="4" r="A9">
        <v>96</v>
      </c>
      <c t="n" s="5" r="B9">
        <v>231714</v>
      </c>
    </row>
    <row spans="1:3" r="10">
      <c t="s" s="4" r="A10">
        <v>96</v>
      </c>
      <c t="n" s="5" r="B10">
        <v>618832</v>
      </c>
      <c t="n" s="7" r="C10">
        <v>613221</v>
      </c>
    </row>
    <row spans="1:3" r="11">
      <c t="s" s="4" r="A11">
        <v>384</v>
      </c>
    </row>
    <row spans="1:3" r="12">
      <c t="s" s="3" r="A12">
        <v>381</v>
      </c>
    </row>
    <row spans="1:3" r="13">
      <c t="n" s="5" r="A13">
        <v>2018</v>
      </c>
      <c t="n" s="5" r="B13">
        <v>136500</v>
      </c>
    </row>
    <row spans="1:3" r="14">
      <c t="n" s="5" r="A14">
        <v>2019</v>
      </c>
      <c t="n" s="5" r="B14">
        <v>237678</v>
      </c>
    </row>
    <row spans="1:3" r="15">
      <c t="s" s="4" r="A15">
        <v>383</v>
      </c>
      <c t="n" s="5" r="B15">
        <v>12940</v>
      </c>
    </row>
    <row spans="1:3" r="16">
      <c t="s" s="4" r="A16">
        <v>96</v>
      </c>
      <c t="n" s="7" r="B16">
        <v>3871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6"/>
    <col customWidth="1" max="6" min="6" width="14"/>
    <col customWidth="1" max="7" min="7" width="14"/>
  </cols>
  <sheetData>
    <row spans="1:7" r="1">
      <c t="s" s="1" r="A1">
        <v>385</v>
      </c>
      <c t="s" s="2" r="B1">
        <v>21</v>
      </c>
      <c t="s" s="2" r="D1">
        <v>1</v>
      </c>
      <c t="s" s="2" r="E1">
        <v>386</v>
      </c>
    </row>
    <row spans="1:7" r="2">
      <c t="s" s="2" r="B2">
        <v>2</v>
      </c>
      <c t="s" s="2" r="C2">
        <v>387</v>
      </c>
      <c t="s" s="2" r="D2">
        <v>2</v>
      </c>
      <c t="s" s="2" r="E2">
        <v>57</v>
      </c>
      <c t="s" s="2" r="F2">
        <v>321</v>
      </c>
      <c t="s" s="2" r="G2">
        <v>388</v>
      </c>
    </row>
    <row spans="1:7" r="3">
      <c t="s" s="3" r="A3">
        <v>175</v>
      </c>
    </row>
    <row spans="1:7" r="4">
      <c t="s" s="4" r="A4">
        <v>389</v>
      </c>
      <c t="n" s="7" r="G4">
        <v>3</v>
      </c>
    </row>
    <row spans="1:7" r="5">
      <c t="s" s="4" r="A5">
        <v>390</v>
      </c>
      <c t="s" s="4" r="D5">
        <v>391</v>
      </c>
    </row>
    <row spans="1:7" r="6">
      <c t="s" s="4" r="A6">
        <v>392</v>
      </c>
      <c t="s" s="4" r="E6">
        <v>393</v>
      </c>
      <c t="s" s="4" r="F6">
        <v>288</v>
      </c>
    </row>
    <row spans="1:7" r="7">
      <c t="s" s="4" r="A7">
        <v>394</v>
      </c>
      <c t="n" s="9" r="B7">
        <v>0.1</v>
      </c>
      <c t="n" s="9" r="C7">
        <v>0.2</v>
      </c>
      <c t="n" s="9" r="E7">
        <v>0.6</v>
      </c>
    </row>
    <row spans="1:7" r="8">
      <c t="s" s="4" r="A8">
        <v>395</v>
      </c>
      <c t="n" s="9" r="B8">
        <v>1.3</v>
      </c>
      <c t="n" s="9" r="D8">
        <v>1.3</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21</v>
      </c>
      <c t="s" s="2" r="D1">
        <v>1</v>
      </c>
    </row>
    <row spans="1:5" r="2">
      <c t="s" s="2" r="B2">
        <v>2</v>
      </c>
      <c t="s" s="2" r="C2">
        <v>22</v>
      </c>
      <c t="s" s="2" r="D2">
        <v>2</v>
      </c>
      <c t="s" s="2" r="E2">
        <v>22</v>
      </c>
    </row>
    <row spans="1:5" r="3">
      <c t="s" s="3" r="A3">
        <v>175</v>
      </c>
    </row>
    <row spans="1:5" r="4">
      <c t="s" s="4" r="A4">
        <v>41</v>
      </c>
      <c t="n" s="7" r="B4">
        <v>6890</v>
      </c>
      <c t="n" s="7" r="C4">
        <v>2479</v>
      </c>
      <c t="n" s="7" r="D4">
        <v>14079</v>
      </c>
      <c t="n" s="7" r="E4">
        <v>8922</v>
      </c>
    </row>
    <row spans="1:5" r="5">
      <c t="s" s="4" r="A5">
        <v>397</v>
      </c>
      <c t="n" s="7" r="B5">
        <v>-3</v>
      </c>
      <c t="n" s="7" r="C5">
        <v>18</v>
      </c>
      <c t="n" s="7" r="D5">
        <v>-6</v>
      </c>
      <c t="n" s="7" r="E5">
        <v>-1</v>
      </c>
    </row>
    <row spans="1:5" r="6">
      <c t="s" s="4" r="A6">
        <v>398</v>
      </c>
      <c t="s" s="4" r="B6">
        <v>399</v>
      </c>
      <c t="s" s="4" r="C6">
        <v>399</v>
      </c>
      <c t="s" s="4" r="D6">
        <v>399</v>
      </c>
      <c t="s" s="4" r="E6">
        <v>3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21</v>
      </c>
      <c t="s" s="2" r="D1">
        <v>1</v>
      </c>
    </row>
    <row spans="1:5" r="2">
      <c t="s" s="2" r="B2">
        <v>2</v>
      </c>
      <c t="s" s="2" r="C2">
        <v>22</v>
      </c>
      <c t="s" s="2" r="D2">
        <v>2</v>
      </c>
      <c t="s" s="2" r="E2">
        <v>22</v>
      </c>
    </row>
    <row spans="1:5" r="3">
      <c t="s" s="3" r="A3">
        <v>401</v>
      </c>
    </row>
    <row spans="1:5" r="4">
      <c t="s" s="4" r="A4">
        <v>402</v>
      </c>
      <c t="n" s="7" r="B4">
        <v>4166</v>
      </c>
      <c t="n" s="7" r="C4">
        <v>-813</v>
      </c>
      <c t="n" s="7" r="D4">
        <v>8272</v>
      </c>
      <c t="n" s="7" r="E4">
        <v>-1622</v>
      </c>
    </row>
    <row spans="1:5" r="5">
      <c t="s" s="4" r="A5">
        <v>403</v>
      </c>
    </row>
    <row spans="1:5" r="6">
      <c t="s" s="3" r="A6">
        <v>401</v>
      </c>
    </row>
    <row spans="1:5" r="7">
      <c t="s" s="4" r="A7">
        <v>404</v>
      </c>
      <c t="n" s="5" r="B7">
        <v>86</v>
      </c>
      <c t="n" s="5" r="C7">
        <v>123</v>
      </c>
      <c t="n" s="5" r="D7">
        <v>170</v>
      </c>
      <c t="n" s="5" r="E7">
        <v>230</v>
      </c>
    </row>
    <row spans="1:5" r="8">
      <c t="s" s="4" r="A8">
        <v>405</v>
      </c>
    </row>
    <row spans="1:5" r="9">
      <c t="s" s="3" r="A9">
        <v>401</v>
      </c>
    </row>
    <row spans="1:5" r="10">
      <c t="s" s="4" r="A10">
        <v>404</v>
      </c>
      <c t="n" s="5" r="B10">
        <v>37</v>
      </c>
      <c t="n" s="5" r="C10">
        <v>37</v>
      </c>
      <c t="n" s="5" r="D10">
        <v>74</v>
      </c>
      <c t="n" s="5" r="E10">
        <v>74</v>
      </c>
    </row>
    <row spans="1:5" r="11">
      <c t="s" s="4" r="A11">
        <v>406</v>
      </c>
    </row>
    <row spans="1:5" r="12">
      <c t="s" s="3" r="A12">
        <v>401</v>
      </c>
    </row>
    <row spans="1:5" r="13">
      <c t="s" s="4" r="A13">
        <v>24</v>
      </c>
      <c t="n" s="5" r="B13">
        <v>5236</v>
      </c>
      <c t="n" s="5" r="D13">
        <v>10414</v>
      </c>
    </row>
    <row spans="1:5" r="14">
      <c t="s" s="4" r="A14">
        <v>407</v>
      </c>
    </row>
    <row spans="1:5" r="15">
      <c t="s" s="3" r="A15">
        <v>401</v>
      </c>
    </row>
    <row spans="1:5" r="16">
      <c t="s" s="4" r="A16">
        <v>408</v>
      </c>
      <c t="n" s="5" r="B16">
        <v>579</v>
      </c>
      <c t="n" s="5" r="C16">
        <v>329</v>
      </c>
      <c t="n" s="5" r="D16">
        <v>1163</v>
      </c>
      <c t="n" s="5" r="E16">
        <v>658</v>
      </c>
    </row>
    <row spans="1:5" r="17">
      <c t="s" s="4" r="A17">
        <v>409</v>
      </c>
    </row>
    <row spans="1:5" r="18">
      <c t="s" s="3" r="A18">
        <v>401</v>
      </c>
    </row>
    <row spans="1:5" r="19">
      <c t="s" s="4" r="A19">
        <v>404</v>
      </c>
      <c t="n" s="5" r="B19">
        <v>177</v>
      </c>
      <c t="n" s="5" r="C19">
        <v>103</v>
      </c>
      <c t="n" s="5" r="D19">
        <v>363</v>
      </c>
      <c t="n" s="5" r="E19">
        <v>289</v>
      </c>
    </row>
    <row spans="1:5" r="20">
      <c t="s" s="4" r="A20">
        <v>410</v>
      </c>
    </row>
    <row spans="1:5" r="21">
      <c t="s" s="3" r="A21">
        <v>401</v>
      </c>
    </row>
    <row spans="1:5" r="22">
      <c t="s" s="4" r="A22">
        <v>404</v>
      </c>
      <c t="n" s="5" r="B22">
        <v>37</v>
      </c>
      <c t="n" s="5" r="C22">
        <v>22</v>
      </c>
      <c t="n" s="5" r="D22">
        <v>72</v>
      </c>
      <c t="n" s="5" r="E22">
        <v>44</v>
      </c>
    </row>
    <row spans="1:5" r="23">
      <c t="s" s="4" r="A23">
        <v>411</v>
      </c>
    </row>
    <row spans="1:5" r="24">
      <c t="s" s="3" r="A24">
        <v>401</v>
      </c>
    </row>
    <row spans="1:5" r="25">
      <c t="s" s="4" r="A25">
        <v>404</v>
      </c>
      <c t="n" s="5" r="B25">
        <v>31</v>
      </c>
      <c t="n" s="5" r="C25">
        <v>25</v>
      </c>
      <c t="n" s="5" r="D25">
        <v>31</v>
      </c>
      <c t="n" s="5" r="E25">
        <v>25</v>
      </c>
    </row>
    <row spans="1:5" r="26">
      <c t="s" s="4" r="A26">
        <v>412</v>
      </c>
    </row>
    <row spans="1:5" r="27">
      <c t="s" s="3" r="A27">
        <v>401</v>
      </c>
    </row>
    <row spans="1:5" r="28">
      <c t="s" s="4" r="A28">
        <v>413</v>
      </c>
      <c t="n" s="5" r="C28">
        <v>-50</v>
      </c>
      <c t="n" s="5" r="E28">
        <v>-50</v>
      </c>
    </row>
    <row spans="1:5" r="29">
      <c t="s" s="4" r="A29">
        <v>414</v>
      </c>
    </row>
    <row spans="1:5" r="30">
      <c t="s" s="3" r="A30">
        <v>401</v>
      </c>
    </row>
    <row spans="1:5" r="31">
      <c t="s" s="4" r="A31">
        <v>415</v>
      </c>
      <c t="n" s="7" r="B31">
        <v>-123</v>
      </c>
      <c t="n" s="7" r="C31">
        <v>-124</v>
      </c>
      <c t="n" s="7" r="D31">
        <v>-268</v>
      </c>
      <c t="n" s="7" r="E31">
        <v>-2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416</v>
      </c>
      <c t="s" s="2" r="B1">
        <v>1</v>
      </c>
    </row>
    <row spans="1:2" r="2">
      <c t="s" s="2" r="B2">
        <v>2</v>
      </c>
    </row>
    <row spans="1:2" r="3">
      <c t="s" s="4" r="A3">
        <v>417</v>
      </c>
    </row>
    <row spans="1:2" r="4">
      <c t="s" s="3" r="A4">
        <v>401</v>
      </c>
    </row>
    <row spans="1:2" r="5">
      <c t="s" s="4" r="A5">
        <v>418</v>
      </c>
      <c t="s" s="4" r="B5">
        <v>419</v>
      </c>
    </row>
    <row spans="1:2" r="6">
      <c t="s" s="4" r="A6">
        <v>420</v>
      </c>
    </row>
    <row spans="1:2" r="7">
      <c t="s" s="3" r="A7">
        <v>401</v>
      </c>
    </row>
    <row spans="1:2" r="8">
      <c t="s" s="4" r="A8">
        <v>418</v>
      </c>
      <c t="s" s="4" r="B8">
        <v>419</v>
      </c>
    </row>
    <row spans="1:2" r="9">
      <c t="s" s="4" r="A9">
        <v>277</v>
      </c>
    </row>
    <row spans="1:2" r="10">
      <c t="s" s="3" r="A10">
        <v>401</v>
      </c>
    </row>
    <row spans="1:2" r="11">
      <c t="s" s="4" r="A11">
        <v>418</v>
      </c>
      <c t="s" s="4" r="B11">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21</v>
      </c>
      <c t="s" s="2" r="B1">
        <v>96</v>
      </c>
    </row>
    <row spans="1:2" r="2">
      <c t="s" s="3" r="A2">
        <v>401</v>
      </c>
    </row>
    <row spans="1:2" r="3">
      <c t="s" s="4" r="A3">
        <v>422</v>
      </c>
      <c t="s" s="4" r="B3">
        <v>423</v>
      </c>
    </row>
    <row spans="1:2" r="4">
      <c t="s" s="4" r="A4">
        <v>424</v>
      </c>
    </row>
    <row spans="1:2" r="5">
      <c t="s" s="3" r="A5">
        <v>401</v>
      </c>
    </row>
    <row spans="1:2" r="6">
      <c t="s" s="4" r="A6">
        <v>422</v>
      </c>
      <c t="s" s="4" r="B6">
        <v>425</v>
      </c>
    </row>
    <row spans="1:2" r="7">
      <c t="s" s="4" r="A7">
        <v>426</v>
      </c>
      <c t="n" s="9" r="B7">
        <v>0.5</v>
      </c>
    </row>
    <row spans="1:2" r="8">
      <c t="s" s="4" r="A8">
        <v>427</v>
      </c>
      <c t="n" s="7" r="B8">
        <v>5</v>
      </c>
    </row>
    <row spans="1:2" r="9">
      <c t="s" s="4" r="A9">
        <v>247</v>
      </c>
      <c t="s" s="4" r="B9">
        <v>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28"/>
    <col customWidth="1" max="6" min="6" width="30"/>
    <col customWidth="1" max="7" min="7" width="48"/>
  </cols>
  <sheetData>
    <row spans="1:7" r="1">
      <c t="s" s="1" r="A1">
        <v>95</v>
      </c>
      <c t="s" s="2" r="C1">
        <v>96</v>
      </c>
      <c t="s" s="2" r="D1">
        <v>48</v>
      </c>
      <c t="s" s="2" r="E1">
        <v>50</v>
      </c>
      <c t="s" s="2" r="F1">
        <v>51</v>
      </c>
      <c t="s" s="2" r="G1">
        <v>97</v>
      </c>
    </row>
    <row spans="1:7" r="2">
      <c t="s" s="4" r="A2">
        <v>98</v>
      </c>
      <c t="n" s="7" r="C2">
        <v>281927</v>
      </c>
      <c t="n" s="7" r="D2">
        <v>168773</v>
      </c>
      <c t="n" s="7" r="E2">
        <v>107857</v>
      </c>
      <c t="n" s="7" r="F2">
        <v>5297</v>
      </c>
    </row>
    <row spans="1:7" r="3">
      <c t="s" s="4" r="A3">
        <v>43</v>
      </c>
      <c t="n" s="5" r="C3">
        <v>8921</v>
      </c>
      <c t="n" s="5" r="D3">
        <v>4362</v>
      </c>
      <c t="n" s="5" r="E3">
        <v>4382</v>
      </c>
      <c t="n" s="5" r="F3">
        <v>177</v>
      </c>
    </row>
    <row spans="1:7" r="4">
      <c t="s" s="4" r="A4">
        <v>99</v>
      </c>
      <c t="n" s="5" r="C4">
        <v>0</v>
      </c>
      <c t="n" s="5" r="D4">
        <v>0</v>
      </c>
      <c t="n" s="5" r="E4">
        <v>0</v>
      </c>
      <c t="n" s="5" r="F4">
        <v>0</v>
      </c>
      <c t="n" s="7" r="G4">
        <v>0</v>
      </c>
    </row>
    <row spans="1:7" r="5">
      <c t="s" s="4" r="A5">
        <v>100</v>
      </c>
      <c t="s" s="4" r="B5">
        <v>101</v>
      </c>
      <c t="n" s="5" r="C5">
        <v>-15232</v>
      </c>
      <c t="n" s="5" r="D5">
        <v>-7454</v>
      </c>
      <c t="n" s="5" r="E5">
        <v>-7474</v>
      </c>
      <c t="n" s="5" r="F5">
        <v>-304</v>
      </c>
    </row>
    <row spans="1:7" r="6">
      <c t="s" s="4" r="A6">
        <v>102</v>
      </c>
      <c t="n" s="5" r="C6">
        <v>129066</v>
      </c>
      <c t="n" s="5" r="D6">
        <v>126397</v>
      </c>
      <c t="n" s="5" r="F6">
        <v>2669</v>
      </c>
    </row>
    <row spans="1:7" r="7">
      <c t="s" s="4" r="A7">
        <v>103</v>
      </c>
      <c t="n" s="5" r="C7">
        <v>-315</v>
      </c>
      <c t="n" s="5" r="D7">
        <v>-310</v>
      </c>
      <c t="n" s="5" r="F7">
        <v>-5</v>
      </c>
    </row>
    <row spans="1:7" r="8">
      <c t="s" s="4" r="A8">
        <v>104</v>
      </c>
      <c t="n" s="5" r="C8">
        <v>404367</v>
      </c>
      <c t="n" s="5" r="D8">
        <v>291768</v>
      </c>
      <c t="n" s="5" r="E8">
        <v>104765</v>
      </c>
      <c t="n" s="5" r="F8">
        <v>7834</v>
      </c>
    </row>
    <row spans="1:7" r="9">
      <c t="s" s="4" r="A9">
        <v>105</v>
      </c>
      <c t="n" s="5" r="C9">
        <v>419365</v>
      </c>
      <c t="n" s="5" r="D9">
        <v>307544</v>
      </c>
      <c t="n" s="5" r="E9">
        <v>103680</v>
      </c>
      <c t="n" s="5" r="F9">
        <v>8141</v>
      </c>
    </row>
    <row spans="1:7" r="10">
      <c t="s" s="4" r="A10">
        <v>43</v>
      </c>
      <c t="n" s="5" r="C10">
        <v>14073</v>
      </c>
      <c t="n" s="5" r="D10">
        <v>8065</v>
      </c>
      <c t="n" s="5" r="E10">
        <v>5745</v>
      </c>
      <c t="n" s="5" r="F10">
        <v>263</v>
      </c>
    </row>
    <row spans="1:7" r="11">
      <c t="s" s="4" r="A11">
        <v>99</v>
      </c>
      <c t="n" s="5" r="C11">
        <v>0</v>
      </c>
      <c t="n" s="5" r="D11">
        <v>0</v>
      </c>
      <c t="n" s="5" r="E11">
        <v>0</v>
      </c>
      <c t="n" s="5" r="F11">
        <v>0</v>
      </c>
      <c t="n" s="7" r="G11">
        <v>0</v>
      </c>
    </row>
    <row spans="1:7" r="12">
      <c t="s" s="4" r="A12">
        <v>100</v>
      </c>
      <c t="s" s="4" r="B12">
        <v>101</v>
      </c>
      <c t="n" s="5" r="C12">
        <v>-23514</v>
      </c>
      <c t="n" s="5" r="D12">
        <v>-13808</v>
      </c>
      <c t="n" s="5" r="E12">
        <v>-9250</v>
      </c>
      <c t="n" s="5" r="F12">
        <v>-456</v>
      </c>
    </row>
    <row spans="1:7" r="13">
      <c t="s" s="4" r="A13">
        <v>102</v>
      </c>
      <c t="n" s="5" r="C13">
        <v>116924</v>
      </c>
      <c t="n" s="5" r="D13">
        <v>114500</v>
      </c>
      <c t="n" s="5" r="F13">
        <v>2424</v>
      </c>
    </row>
    <row spans="1:7" r="14">
      <c t="s" s="4" r="A14">
        <v>103</v>
      </c>
      <c t="n" s="5" r="C14">
        <v>-321</v>
      </c>
      <c t="n" s="5" r="D14">
        <v>-314</v>
      </c>
      <c t="n" s="5" r="F14">
        <v>-7</v>
      </c>
    </row>
    <row spans="1:7" r="15">
      <c t="s" s="4" r="A15">
        <v>106</v>
      </c>
      <c t="n" s="7" r="C15">
        <v>526527</v>
      </c>
      <c t="n" s="7" r="D15">
        <v>415987</v>
      </c>
      <c t="n" s="7" r="E15">
        <v>100175</v>
      </c>
      <c t="n" s="7" r="F15">
        <v>10365</v>
      </c>
    </row>
    <row spans="1:7" r="16">
      <c t="n" r="A16"/>
    </row>
    <row spans="1:7" r="17">
      <c t="s" s="4" r="A17">
        <v>101</v>
      </c>
      <c t="s" s="4" r="B17">
        <v>107</v>
      </c>
    </row>
  </sheetData>
  <mergeCells count="3">
    <mergeCell ref="A1:B1"/>
    <mergeCell ref="A16:F16"/>
    <mergeCell ref="B17:F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57</v>
      </c>
    </row>
    <row spans="1:3" r="2">
      <c t="s" s="3" r="A2">
        <v>430</v>
      </c>
    </row>
    <row spans="1:3" r="3">
      <c t="s" s="4" r="A3">
        <v>431</v>
      </c>
      <c t="n" s="7" r="B3">
        <v>97</v>
      </c>
      <c t="n" s="7" r="C3">
        <v>130</v>
      </c>
    </row>
    <row spans="1:3" r="4">
      <c t="s" s="4" r="A4">
        <v>432</v>
      </c>
      <c t="n" s="5" r="B4">
        <v>456</v>
      </c>
      <c t="n" s="5" r="C4">
        <v>628</v>
      </c>
    </row>
    <row spans="1:3" r="5">
      <c t="s" s="4" r="A5">
        <v>417</v>
      </c>
    </row>
    <row spans="1:3" r="6">
      <c t="s" s="3" r="A6">
        <v>430</v>
      </c>
    </row>
    <row spans="1:3" r="7">
      <c t="s" s="4" r="A7">
        <v>431</v>
      </c>
      <c t="n" s="5" r="B7">
        <v>26</v>
      </c>
      <c t="n" s="5" r="C7">
        <v>77</v>
      </c>
    </row>
    <row spans="1:3" r="8">
      <c t="s" s="4" r="A8">
        <v>432</v>
      </c>
      <c t="n" s="5" r="B8">
        <v>206</v>
      </c>
      <c t="n" s="5" r="C8">
        <v>423</v>
      </c>
    </row>
    <row spans="1:3" r="9">
      <c t="s" s="4" r="A9">
        <v>277</v>
      </c>
    </row>
    <row spans="1:3" r="10">
      <c t="s" s="3" r="A10">
        <v>430</v>
      </c>
    </row>
    <row spans="1:3" r="11">
      <c t="s" s="4" r="A11">
        <v>431</v>
      </c>
      <c t="n" s="5" r="B11">
        <v>70</v>
      </c>
      <c t="n" s="5" r="C11">
        <v>53</v>
      </c>
    </row>
    <row spans="1:3" r="12">
      <c t="s" s="4" r="A12">
        <v>432</v>
      </c>
      <c t="n" s="5" r="B12">
        <v>244</v>
      </c>
      <c t="n" s="7" r="C12">
        <v>205</v>
      </c>
    </row>
    <row spans="1:3" r="13">
      <c t="s" s="4" r="A13">
        <v>433</v>
      </c>
    </row>
    <row spans="1:3" r="14">
      <c t="s" s="3" r="A14">
        <v>430</v>
      </c>
    </row>
    <row spans="1:3" r="15">
      <c t="s" s="4" r="A15">
        <v>431</v>
      </c>
      <c t="n" s="5" r="B15">
        <v>1</v>
      </c>
    </row>
    <row spans="1:3" r="16">
      <c t="s" s="4" r="A16">
        <v>432</v>
      </c>
      <c t="n" s="7" r="B16">
        <v>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57</v>
      </c>
    </row>
    <row spans="1:3" r="2">
      <c t="s" s="3" r="A2">
        <v>430</v>
      </c>
    </row>
    <row spans="1:3" r="3">
      <c t="s" s="4" r="A3">
        <v>432</v>
      </c>
      <c t="n" s="7" r="B3">
        <v>456</v>
      </c>
      <c t="n" s="7" r="C3">
        <v>628</v>
      </c>
    </row>
    <row spans="1:3" r="4">
      <c t="s" s="4" r="A4">
        <v>433</v>
      </c>
    </row>
    <row spans="1:3" r="5">
      <c t="s" s="3" r="A5">
        <v>430</v>
      </c>
    </row>
    <row spans="1:3" r="6">
      <c t="s" s="4" r="A6">
        <v>432</v>
      </c>
      <c t="n" s="5" r="B6">
        <v>6</v>
      </c>
    </row>
    <row spans="1:3" r="7">
      <c t="s" s="4" r="A7">
        <v>435</v>
      </c>
    </row>
    <row spans="1:3" r="8">
      <c t="s" s="3" r="A8">
        <v>430</v>
      </c>
    </row>
    <row spans="1:3" r="9">
      <c t="s" s="4" r="A9">
        <v>432</v>
      </c>
      <c t="n" s="5" r="B9">
        <v>697</v>
      </c>
      <c t="n" s="5" r="C9">
        <v>1033</v>
      </c>
    </row>
    <row spans="1:3" r="10">
      <c t="s" s="4" r="A10">
        <v>436</v>
      </c>
    </row>
    <row spans="1:3" r="11">
      <c t="s" s="3" r="A11">
        <v>430</v>
      </c>
    </row>
    <row spans="1:3" r="12">
      <c t="s" s="4" r="A12">
        <v>432</v>
      </c>
      <c t="n" s="5" r="B12">
        <v>2</v>
      </c>
    </row>
    <row spans="1:3" r="13">
      <c t="s" s="4" r="A13">
        <v>437</v>
      </c>
    </row>
    <row spans="1:3" r="14">
      <c t="s" s="3" r="A14">
        <v>430</v>
      </c>
    </row>
    <row spans="1:3" r="15">
      <c t="s" s="4" r="A15">
        <v>432</v>
      </c>
      <c t="n" s="5" r="B15">
        <v>429</v>
      </c>
      <c t="n" s="5" r="C15">
        <v>792</v>
      </c>
    </row>
    <row spans="1:3" r="16">
      <c t="s" s="4" r="A16">
        <v>438</v>
      </c>
    </row>
    <row spans="1:3" r="17">
      <c t="s" s="3" r="A17">
        <v>430</v>
      </c>
    </row>
    <row spans="1:3" r="18">
      <c t="s" s="4" r="A18">
        <v>432</v>
      </c>
      <c t="n" s="7" r="B18">
        <v>266</v>
      </c>
      <c t="n" s="7" r="C18">
        <v>2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80"/>
    <col customWidth="1" max="3" min="3" width="15"/>
  </cols>
  <sheetData>
    <row spans="1:3" r="1">
      <c t="s" s="1" r="A1">
        <v>439</v>
      </c>
      <c t="s" s="2" r="B1">
        <v>1</v>
      </c>
    </row>
    <row spans="1:3" r="2">
      <c t="s" s="2" r="B2">
        <v>2</v>
      </c>
      <c t="s" s="2" r="C2">
        <v>57</v>
      </c>
    </row>
    <row spans="1:3" r="3">
      <c t="s" s="3" r="A3">
        <v>440</v>
      </c>
    </row>
    <row spans="1:3" r="4">
      <c t="s" s="4" r="A4">
        <v>441</v>
      </c>
      <c t="n" s="7" r="B4">
        <v>1103000000</v>
      </c>
      <c t="n" s="7" r="C4">
        <v>1022000000</v>
      </c>
    </row>
    <row spans="1:3" r="5">
      <c t="s" s="4" r="A5">
        <v>442</v>
      </c>
      <c t="n" s="7" r="B5">
        <v>150000</v>
      </c>
    </row>
    <row spans="1:3" r="6">
      <c t="s" s="4" r="A6">
        <v>443</v>
      </c>
      <c t="s" s="4" r="B6">
        <v>444</v>
      </c>
    </row>
    <row spans="1:3" r="7">
      <c t="s" s="4" r="A7">
        <v>445</v>
      </c>
      <c t="n" s="7" r="B7">
        <v>1000000000</v>
      </c>
    </row>
    <row spans="1:3" r="8">
      <c t="s" s="4" r="A8">
        <v>446</v>
      </c>
      <c t="s" s="4" r="B8">
        <v>447</v>
      </c>
    </row>
    <row spans="1:3" r="9">
      <c t="s" s="4" r="A9">
        <v>448</v>
      </c>
    </row>
    <row spans="1:3" r="10">
      <c t="s" s="3" r="A10">
        <v>440</v>
      </c>
    </row>
    <row spans="1:3" r="11">
      <c t="s" s="4" r="A11">
        <v>446</v>
      </c>
      <c t="s" s="4" r="B11">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21</v>
      </c>
      <c t="s" s="2" r="D1">
        <v>1</v>
      </c>
    </row>
    <row spans="1:5" r="2">
      <c t="s" s="2" r="B2">
        <v>2</v>
      </c>
      <c t="s" s="2" r="C2">
        <v>22</v>
      </c>
      <c t="s" s="2" r="D2">
        <v>2</v>
      </c>
      <c t="s" s="2" r="E2">
        <v>22</v>
      </c>
    </row>
    <row spans="1:5" r="3">
      <c t="s" s="3" r="A3">
        <v>451</v>
      </c>
    </row>
    <row spans="1:5" r="4">
      <c t="s" s="4" r="A4">
        <v>452</v>
      </c>
      <c t="n" s="7" r="B4">
        <v>14747</v>
      </c>
      <c t="n" s="7" r="C4">
        <v>9945</v>
      </c>
      <c t="n" s="7" r="D4">
        <v>26800</v>
      </c>
      <c t="n" s="7" r="E4">
        <v>17560</v>
      </c>
    </row>
    <row spans="1:5" r="5">
      <c t="s" s="4" r="A5">
        <v>453</v>
      </c>
      <c t="n" s="5" r="B5">
        <v>-7860</v>
      </c>
      <c t="n" s="5" r="C5">
        <v>-7448</v>
      </c>
      <c t="n" s="5" r="D5">
        <v>-12727</v>
      </c>
      <c t="n" s="5" r="E5">
        <v>-8639</v>
      </c>
    </row>
    <row spans="1:5" r="6">
      <c t="s" s="3" r="A6">
        <v>454</v>
      </c>
    </row>
    <row spans="1:5" r="7">
      <c t="s" s="4" r="A7">
        <v>455</v>
      </c>
      <c t="n" s="5" r="B7">
        <v>6759</v>
      </c>
      <c t="n" s="5" r="C7">
        <v>2447</v>
      </c>
      <c t="n" s="5" r="D7">
        <v>13810</v>
      </c>
      <c t="n" s="5" r="E7">
        <v>8744</v>
      </c>
    </row>
    <row spans="1:5" r="8">
      <c t="s" s="4" r="A8">
        <v>456</v>
      </c>
      <c t="n" s="7" r="B8">
        <v>128</v>
      </c>
      <c t="n" s="7" r="C8">
        <v>50</v>
      </c>
      <c t="n" s="7" r="D8">
        <v>263</v>
      </c>
      <c t="n" s="7" r="E8">
        <v>177</v>
      </c>
    </row>
    <row spans="1:5" r="9">
      <c t="s" s="3" r="A9">
        <v>457</v>
      </c>
    </row>
    <row spans="1:5" r="10">
      <c t="s" s="4" r="A10">
        <v>458</v>
      </c>
      <c t="n" s="8" r="B10">
        <v>0.51</v>
      </c>
      <c t="n" s="8" r="C10">
        <v>0.435</v>
      </c>
      <c t="n" s="8" r="D10">
        <v>0.51</v>
      </c>
      <c t="n" s="8" r="E10">
        <v>0.435</v>
      </c>
    </row>
    <row spans="1:5" r="11">
      <c t="s" s="4" r="A11">
        <v>459</v>
      </c>
      <c t="n" s="8" r="B11">
        <v>0.51</v>
      </c>
      <c t="n" s="8" r="C11">
        <v>0.435</v>
      </c>
      <c t="n" s="8" r="D11">
        <v>0.51</v>
      </c>
      <c t="n" s="8" r="E11">
        <v>0.435</v>
      </c>
    </row>
    <row spans="1:5" r="12">
      <c t="s" s="4" r="A12">
        <v>460</v>
      </c>
    </row>
    <row spans="1:5" r="13">
      <c t="s" s="3" r="A13">
        <v>451</v>
      </c>
    </row>
    <row spans="1:5" r="14">
      <c t="s" s="4" r="A14">
        <v>453</v>
      </c>
      <c t="n" s="7" r="B14">
        <v>6887</v>
      </c>
      <c t="n" s="7" r="C14">
        <v>2497</v>
      </c>
      <c t="n" s="7" r="D14">
        <v>14073</v>
      </c>
      <c t="n" s="7" r="E14">
        <v>8921</v>
      </c>
    </row>
    <row spans="1:5" r="15">
      <c t="s" s="4" r="A15">
        <v>48</v>
      </c>
    </row>
    <row spans="1:5" r="16">
      <c t="s" s="3" r="A16">
        <v>454</v>
      </c>
    </row>
    <row spans="1:5" r="17">
      <c t="s" s="4" r="A17">
        <v>455</v>
      </c>
      <c t="n" s="7" r="B17">
        <v>-5292</v>
      </c>
      <c t="n" s="7" r="C17">
        <v>-4788</v>
      </c>
      <c t="n" s="7" r="D17">
        <v>-8569</v>
      </c>
      <c t="n" s="7" r="E17">
        <v>-5371</v>
      </c>
    </row>
    <row spans="1:5" r="18">
      <c t="s" s="3" r="A18">
        <v>461</v>
      </c>
    </row>
    <row spans="1:5" r="19">
      <c t="s" s="4" r="A19">
        <v>462</v>
      </c>
      <c t="n" s="5" r="B19">
        <v>15346</v>
      </c>
      <c t="n" s="5" r="C19">
        <v>8719</v>
      </c>
      <c t="n" s="5" r="D19">
        <v>14581</v>
      </c>
      <c t="n" s="5" r="E19">
        <v>8643</v>
      </c>
    </row>
    <row spans="1:5" r="20">
      <c t="s" s="3" r="A20">
        <v>457</v>
      </c>
    </row>
    <row spans="1:5" r="21">
      <c t="s" s="4" r="A21">
        <v>463</v>
      </c>
      <c t="n" s="8" r="B21">
        <v>0.28</v>
      </c>
      <c t="n" s="8" r="C21">
        <v>0.14</v>
      </c>
      <c t="n" s="8" r="D21">
        <v>0.553</v>
      </c>
      <c t="n" s="8" r="E21">
        <v>0.505</v>
      </c>
    </row>
    <row spans="1:5" r="22">
      <c t="s" s="4" r="A22">
        <v>50</v>
      </c>
    </row>
    <row spans="1:5" r="23">
      <c t="s" s="3" r="A23">
        <v>454</v>
      </c>
    </row>
    <row spans="1:5" r="24">
      <c t="s" s="4" r="A24">
        <v>455</v>
      </c>
      <c t="n" s="7" r="B24">
        <v>-2411</v>
      </c>
      <c t="n" s="7" r="C24">
        <v>-2511</v>
      </c>
      <c t="n" s="7" r="D24">
        <v>-3903</v>
      </c>
      <c t="n" s="7" r="E24">
        <v>-3095</v>
      </c>
    </row>
    <row spans="1:5" r="25">
      <c t="s" s="3" r="A25">
        <v>461</v>
      </c>
    </row>
    <row spans="1:5" r="26">
      <c t="s" s="4" r="A26">
        <v>462</v>
      </c>
      <c t="n" s="5" r="B26">
        <v>8568</v>
      </c>
      <c t="n" s="5" r="C26">
        <v>8568</v>
      </c>
      <c t="n" s="5" r="D26">
        <v>8568</v>
      </c>
      <c t="n" s="5" r="E26">
        <v>8568</v>
      </c>
    </row>
    <row spans="1:5" r="27">
      <c t="s" s="3" r="A27">
        <v>457</v>
      </c>
    </row>
    <row spans="1:5" r="28">
      <c t="s" s="4" r="A28">
        <v>463</v>
      </c>
      <c t="n" s="8" r="B28">
        <v>0.287</v>
      </c>
      <c t="n" s="8" r="C28">
        <v>0.143</v>
      </c>
      <c t="n" s="8" r="D28">
        <v>0.671</v>
      </c>
      <c t="n" s="8" r="E28">
        <v>0.511</v>
      </c>
    </row>
    <row spans="1:5" r="29">
      <c t="s" s="4" r="A29">
        <v>51</v>
      </c>
    </row>
    <row spans="1:5" r="30">
      <c t="s" s="3" r="A30">
        <v>454</v>
      </c>
    </row>
    <row spans="1:5" r="31">
      <c t="s" s="4" r="A31">
        <v>456</v>
      </c>
      <c t="n" s="7" r="B31">
        <v>-157</v>
      </c>
      <c t="n" s="7" r="C31">
        <v>-149</v>
      </c>
      <c t="n" s="7" r="D31">
        <v>-255</v>
      </c>
      <c t="n" s="7" r="E31">
        <v>-173</v>
      </c>
    </row>
    <row spans="1:5" r="32">
      <c t="s" s="3" r="A32">
        <v>461</v>
      </c>
    </row>
    <row spans="1:5" r="33">
      <c t="s" s="4" r="A33">
        <v>462</v>
      </c>
      <c t="n" s="5" r="B33">
        <v>488</v>
      </c>
      <c t="n" s="5" r="C33">
        <v>353</v>
      </c>
      <c t="n" s="5" r="D33">
        <v>472</v>
      </c>
      <c t="n" s="5" r="E33">
        <v>351</v>
      </c>
    </row>
    <row spans="1:5" r="34">
      <c t="s" s="3" r="A34">
        <v>457</v>
      </c>
    </row>
    <row spans="1:5" r="35">
      <c t="s" s="4" r="A35">
        <v>463</v>
      </c>
      <c t="n" s="8" r="B35">
        <v>0.262</v>
      </c>
      <c t="n" s="8" r="C35">
        <v>0.141</v>
      </c>
      <c t="n" s="8" r="D35">
        <v>0.5570000000000001</v>
      </c>
      <c t="n" s="8" r="E35">
        <v>0.5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21</v>
      </c>
      <c t="s" s="2" r="D1">
        <v>1</v>
      </c>
    </row>
    <row spans="1:5" r="2">
      <c t="s" s="2" r="B2">
        <v>2</v>
      </c>
      <c t="s" s="2" r="C2">
        <v>22</v>
      </c>
      <c t="s" s="2" r="D2">
        <v>2</v>
      </c>
      <c t="s" s="2" r="E2">
        <v>22</v>
      </c>
    </row>
    <row spans="1:5" r="3">
      <c t="s" s="3" r="A3">
        <v>451</v>
      </c>
    </row>
    <row spans="1:5" r="4">
      <c t="s" s="4" r="A4">
        <v>100</v>
      </c>
      <c t="n" s="7" r="B4">
        <v>14747</v>
      </c>
      <c t="n" s="7" r="C4">
        <v>9945</v>
      </c>
      <c t="n" s="7" r="D4">
        <v>26800</v>
      </c>
      <c t="n" s="7" r="E4">
        <v>17560</v>
      </c>
    </row>
    <row spans="1:5" r="5">
      <c t="s" s="4" r="A5">
        <v>465</v>
      </c>
      <c t="n" s="5" r="B5">
        <v>-7860</v>
      </c>
      <c t="n" s="5" r="C5">
        <v>-7448</v>
      </c>
      <c t="n" s="5" r="D5">
        <v>-12727</v>
      </c>
      <c t="n" s="5" r="E5">
        <v>-8639</v>
      </c>
    </row>
    <row spans="1:5" r="6">
      <c t="s" s="4" r="A6">
        <v>466</v>
      </c>
    </row>
    <row spans="1:5" r="7">
      <c t="s" s="3" r="A7">
        <v>451</v>
      </c>
    </row>
    <row spans="1:5" r="8">
      <c t="s" s="4" r="A8">
        <v>465</v>
      </c>
      <c t="n" s="5" r="B8">
        <v>500</v>
      </c>
      <c t="n" s="5" r="C8">
        <v>0</v>
      </c>
      <c t="n" s="5" r="D8">
        <v>900</v>
      </c>
      <c t="n" s="5" r="E8">
        <v>0</v>
      </c>
    </row>
    <row spans="1:5" r="9">
      <c t="s" s="4" r="A9">
        <v>277</v>
      </c>
    </row>
    <row spans="1:5" r="10">
      <c t="s" s="3" r="A10">
        <v>451</v>
      </c>
    </row>
    <row spans="1:5" r="11">
      <c t="s" s="4" r="A11">
        <v>100</v>
      </c>
      <c t="n" s="7" r="B11">
        <v>500</v>
      </c>
      <c t="n" s="7" r="C11">
        <v>0</v>
      </c>
      <c t="n" s="7" r="D11">
        <v>900</v>
      </c>
      <c t="n" s="7" r="E11">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67</v>
      </c>
      <c t="s" s="2" r="B1">
        <v>468</v>
      </c>
      <c t="s" s="2" r="C1">
        <v>469</v>
      </c>
      <c t="s" s="2" r="D1">
        <v>2</v>
      </c>
      <c t="s" s="2" r="E1">
        <v>22</v>
      </c>
      <c t="s" s="2" r="F1">
        <v>470</v>
      </c>
      <c t="s" s="2" r="G1">
        <v>57</v>
      </c>
      <c t="s" s="2" r="H1">
        <v>471</v>
      </c>
      <c t="s" s="2" r="I1">
        <v>321</v>
      </c>
    </row>
    <row spans="1:9" r="2">
      <c t="s" s="3" r="A2">
        <v>472</v>
      </c>
    </row>
    <row spans="1:9" r="3">
      <c t="s" s="4" r="A3">
        <v>473</v>
      </c>
      <c t="s" s="4" r="B3">
        <v>474</v>
      </c>
      <c t="s" s="4" r="C3">
        <v>474</v>
      </c>
      <c t="s" s="4" r="D3">
        <v>474</v>
      </c>
      <c t="s" s="4" r="E3">
        <v>474</v>
      </c>
    </row>
    <row spans="1:9" r="4">
      <c t="s" s="4" r="A4">
        <v>475</v>
      </c>
    </row>
    <row spans="1:9" r="5">
      <c t="s" s="3" r="A5">
        <v>472</v>
      </c>
    </row>
    <row spans="1:9" r="6">
      <c t="s" s="4" r="A6">
        <v>476</v>
      </c>
      <c t="n" s="12" r="D6">
        <v>0.43125</v>
      </c>
    </row>
    <row spans="1:9" r="7">
      <c t="s" s="4" r="A7">
        <v>477</v>
      </c>
    </row>
    <row spans="1:9" r="8">
      <c t="s" s="3" r="A8">
        <v>472</v>
      </c>
    </row>
    <row spans="1:9" r="9">
      <c t="s" s="4" r="A9">
        <v>476</v>
      </c>
      <c t="n" s="13" r="D9">
        <v>0.46875</v>
      </c>
    </row>
    <row spans="1:9" r="10">
      <c t="s" s="4" r="A10">
        <v>478</v>
      </c>
    </row>
    <row spans="1:9" r="11">
      <c t="s" s="3" r="A11">
        <v>472</v>
      </c>
    </row>
    <row spans="1:9" r="12">
      <c t="s" s="4" r="A12">
        <v>476</v>
      </c>
      <c t="n" s="14" r="D12">
        <v>0.5625</v>
      </c>
    </row>
    <row spans="1:9" r="13">
      <c t="s" s="4" r="A13">
        <v>479</v>
      </c>
    </row>
    <row spans="1:9" r="14">
      <c t="s" s="3" r="A14">
        <v>472</v>
      </c>
    </row>
    <row spans="1:9" r="15">
      <c t="s" s="4" r="A15">
        <v>480</v>
      </c>
      <c t="n" s="8" r="D15">
        <v>0.375</v>
      </c>
    </row>
    <row spans="1:9" r="16">
      <c t="s" s="4" r="A16">
        <v>481</v>
      </c>
    </row>
    <row spans="1:9" r="17">
      <c t="s" s="3" r="A17">
        <v>472</v>
      </c>
    </row>
    <row spans="1:9" r="18">
      <c t="s" s="4" r="A18">
        <v>482</v>
      </c>
      <c t="s" s="4" r="D18">
        <v>483</v>
      </c>
    </row>
    <row spans="1:9" r="19">
      <c t="s" s="4" r="A19">
        <v>484</v>
      </c>
    </row>
    <row spans="1:9" r="20">
      <c t="s" s="3" r="A20">
        <v>472</v>
      </c>
    </row>
    <row spans="1:9" r="21">
      <c t="s" s="4" r="A21">
        <v>482</v>
      </c>
      <c t="s" s="4" r="D21">
        <v>485</v>
      </c>
    </row>
    <row spans="1:9" r="22">
      <c t="s" s="4" r="A22">
        <v>486</v>
      </c>
    </row>
    <row spans="1:9" r="23">
      <c t="s" s="3" r="A23">
        <v>472</v>
      </c>
    </row>
    <row spans="1:9" r="24">
      <c t="s" s="4" r="A24">
        <v>482</v>
      </c>
      <c t="s" s="4" r="D24">
        <v>487</v>
      </c>
    </row>
    <row spans="1:9" r="25">
      <c t="s" s="4" r="A25">
        <v>488</v>
      </c>
    </row>
    <row spans="1:9" r="26">
      <c t="s" s="3" r="A26">
        <v>472</v>
      </c>
    </row>
    <row spans="1:9" r="27">
      <c t="s" s="4" r="A27">
        <v>482</v>
      </c>
      <c t="s" s="4" r="D27">
        <v>489</v>
      </c>
    </row>
    <row spans="1:9" r="28">
      <c t="s" s="4" r="A28">
        <v>48</v>
      </c>
    </row>
    <row spans="1:9" r="29">
      <c t="s" s="3" r="A29">
        <v>472</v>
      </c>
    </row>
    <row spans="1:9" r="30">
      <c t="s" s="4" r="A30">
        <v>490</v>
      </c>
      <c t="s" s="4" r="D30">
        <v>491</v>
      </c>
    </row>
    <row spans="1:9" r="31">
      <c t="s" s="4" r="A31">
        <v>492</v>
      </c>
      <c t="n" s="5" r="D31">
        <v>18807500</v>
      </c>
      <c t="n" s="5" r="E31">
        <v>4600000</v>
      </c>
      <c t="n" s="5" r="F31">
        <v>5000000</v>
      </c>
      <c t="n" s="5" r="G31">
        <v>13807500</v>
      </c>
      <c t="n" s="5" r="H31">
        <v>640000</v>
      </c>
      <c t="n" s="5" r="I31">
        <v>8567500</v>
      </c>
    </row>
    <row spans="1:9" r="32">
      <c t="s" s="4" r="A32">
        <v>493</v>
      </c>
      <c t="s" s="4" r="D32">
        <v>250</v>
      </c>
    </row>
    <row spans="1:9" r="33">
      <c t="s" s="4" r="A33">
        <v>494</v>
      </c>
    </row>
    <row spans="1:9" r="34">
      <c t="s" s="3" r="A34">
        <v>472</v>
      </c>
    </row>
    <row spans="1:9" r="35">
      <c t="s" s="4" r="A35">
        <v>482</v>
      </c>
      <c t="s" s="4" r="D35">
        <v>483</v>
      </c>
    </row>
    <row spans="1:9" r="36">
      <c t="s" s="4" r="A36">
        <v>495</v>
      </c>
    </row>
    <row spans="1:9" r="37">
      <c t="s" s="3" r="A37">
        <v>472</v>
      </c>
    </row>
    <row spans="1:9" r="38">
      <c t="s" s="4" r="A38">
        <v>482</v>
      </c>
      <c t="s" s="4" r="D38">
        <v>483</v>
      </c>
    </row>
    <row spans="1:9" r="39">
      <c t="s" s="4" r="A39">
        <v>496</v>
      </c>
    </row>
    <row spans="1:9" r="40">
      <c t="s" s="3" r="A40">
        <v>472</v>
      </c>
    </row>
    <row spans="1:9" r="41">
      <c t="s" s="4" r="A41">
        <v>476</v>
      </c>
      <c t="n" s="8" r="D41">
        <v>0.375</v>
      </c>
    </row>
    <row spans="1:9" r="42">
      <c t="s" s="4" r="A42">
        <v>50</v>
      </c>
    </row>
    <row spans="1:9" r="43">
      <c t="s" s="3" r="A43">
        <v>472</v>
      </c>
    </row>
    <row spans="1:9" r="44">
      <c t="s" s="4" r="A44">
        <v>490</v>
      </c>
      <c t="s" s="4" r="D44">
        <v>497</v>
      </c>
    </row>
    <row spans="1:9" r="45">
      <c t="s" s="4" r="A45">
        <v>492</v>
      </c>
      <c t="n" s="5" r="D45">
        <v>8567500</v>
      </c>
      <c t="n" s="5" r="G45">
        <v>8567500</v>
      </c>
      <c t="n" s="5" r="I45">
        <v>8567500</v>
      </c>
    </row>
    <row spans="1:9" r="46">
      <c t="s" s="4" r="A46">
        <v>493</v>
      </c>
      <c t="s" s="4" r="D46">
        <v>250</v>
      </c>
    </row>
    <row spans="1:9" r="47">
      <c t="s" s="4" r="A47">
        <v>498</v>
      </c>
    </row>
    <row spans="1:9" r="48">
      <c t="s" s="3" r="A48">
        <v>472</v>
      </c>
    </row>
    <row spans="1:9" r="49">
      <c t="s" s="4" r="A49">
        <v>482</v>
      </c>
      <c t="s" s="4" r="D49">
        <v>483</v>
      </c>
    </row>
    <row spans="1:9" r="50">
      <c t="s" s="4" r="A50">
        <v>499</v>
      </c>
    </row>
    <row spans="1:9" r="51">
      <c t="s" s="3" r="A51">
        <v>472</v>
      </c>
    </row>
    <row spans="1:9" r="52">
      <c t="s" s="4" r="A52">
        <v>476</v>
      </c>
      <c t="n" s="8" r="D52">
        <v>0.375</v>
      </c>
    </row>
    <row spans="1:9" r="53">
      <c t="s" s="4" r="A53">
        <v>51</v>
      </c>
    </row>
    <row spans="1:9" r="54">
      <c t="s" s="3" r="A54">
        <v>472</v>
      </c>
    </row>
    <row spans="1:9" r="55">
      <c t="s" s="4" r="A55">
        <v>473</v>
      </c>
      <c t="s" s="4" r="D55">
        <v>474</v>
      </c>
    </row>
    <row spans="1:9" r="56">
      <c t="s" s="4" r="A56">
        <v>500</v>
      </c>
      <c t="n" s="5" r="B56">
        <v>102041</v>
      </c>
      <c t="n" s="5" r="D56">
        <v>558674</v>
      </c>
      <c t="n" s="5" r="E56">
        <v>93877</v>
      </c>
      <c t="n" s="5" r="G56">
        <v>456633</v>
      </c>
      <c t="n" s="5" r="H56">
        <v>13062</v>
      </c>
      <c t="n" s="5" r="I56">
        <v>349694</v>
      </c>
    </row>
    <row spans="1:9" r="57">
      <c t="s" s="4" r="A57">
        <v>482</v>
      </c>
      <c t="s" s="4" r="D57">
        <v>474</v>
      </c>
    </row>
    <row spans="1:9" r="58">
      <c t="s" s="4" r="A58">
        <v>501</v>
      </c>
    </row>
    <row spans="1:9" r="59">
      <c t="s" s="3" r="A59">
        <v>472</v>
      </c>
    </row>
    <row spans="1:9" r="60">
      <c t="s" s="4" r="A60">
        <v>482</v>
      </c>
      <c t="s" s="4" r="D60">
        <v>474</v>
      </c>
    </row>
    <row spans="1:9" r="61">
      <c t="s" s="4" r="A61">
        <v>502</v>
      </c>
    </row>
    <row spans="1:9" r="62">
      <c t="s" s="3" r="A62">
        <v>472</v>
      </c>
    </row>
    <row spans="1:9" r="63">
      <c t="s" s="4" r="A63">
        <v>482</v>
      </c>
      <c t="s" s="4" r="D63">
        <v>474</v>
      </c>
    </row>
    <row spans="1:9" r="64">
      <c t="s" s="4" r="A64">
        <v>503</v>
      </c>
    </row>
    <row spans="1:9" r="65">
      <c t="s" s="3" r="A65">
        <v>472</v>
      </c>
    </row>
    <row spans="1:9" r="66">
      <c t="s" s="4" r="A66">
        <v>482</v>
      </c>
      <c t="s" s="4" r="D66">
        <v>474</v>
      </c>
    </row>
    <row spans="1:9" r="67">
      <c t="s" s="4" r="A67">
        <v>504</v>
      </c>
    </row>
    <row spans="1:9" r="68">
      <c t="s" s="3" r="A68">
        <v>472</v>
      </c>
    </row>
    <row spans="1:9" r="69">
      <c t="s" s="4" r="A69">
        <v>482</v>
      </c>
      <c t="s" s="4" r="D69">
        <v>474</v>
      </c>
    </row>
    <row spans="1:9" r="70">
      <c t="s" s="4" r="A70">
        <v>505</v>
      </c>
    </row>
    <row spans="1:9" r="71">
      <c t="s" s="3" r="A71">
        <v>472</v>
      </c>
    </row>
    <row spans="1:9" r="72">
      <c t="s" s="4" r="A72">
        <v>482</v>
      </c>
      <c t="s" s="4" r="D72">
        <v>474</v>
      </c>
    </row>
    <row spans="1:9" r="73">
      <c t="s" s="4" r="A73">
        <v>506</v>
      </c>
    </row>
    <row spans="1:9" r="74">
      <c t="s" s="3" r="A74">
        <v>472</v>
      </c>
    </row>
    <row spans="1:9" r="75">
      <c t="s" s="4" r="A75">
        <v>482</v>
      </c>
      <c t="s" s="4" r="D75">
        <v>474</v>
      </c>
    </row>
    <row spans="1:9" r="76">
      <c t="s" s="4" r="A76">
        <v>507</v>
      </c>
    </row>
    <row spans="1:9" r="77">
      <c t="s" s="3" r="A77">
        <v>472</v>
      </c>
    </row>
    <row spans="1:9" r="78">
      <c t="s" s="4" r="A78">
        <v>482</v>
      </c>
      <c t="s" s="4" r="D78">
        <v>474</v>
      </c>
    </row>
    <row spans="1:9" r="79">
      <c t="s" s="4" r="A79">
        <v>508</v>
      </c>
    </row>
    <row spans="1:9" r="80">
      <c t="s" s="3" r="A80">
        <v>472</v>
      </c>
    </row>
    <row spans="1:9" r="81">
      <c t="s" s="4" r="A81">
        <v>482</v>
      </c>
      <c t="s" s="4" r="D81">
        <v>297</v>
      </c>
    </row>
    <row spans="1:9" r="82">
      <c t="s" s="4" r="A82">
        <v>509</v>
      </c>
    </row>
    <row spans="1:9" r="83">
      <c t="s" s="3" r="A83">
        <v>472</v>
      </c>
    </row>
    <row spans="1:9" r="84">
      <c t="s" s="4" r="A84">
        <v>482</v>
      </c>
      <c t="s" s="4" r="D84">
        <v>298</v>
      </c>
    </row>
    <row spans="1:9" r="85">
      <c t="s" s="4" r="A85">
        <v>510</v>
      </c>
    </row>
    <row spans="1:9" r="86">
      <c t="s" s="3" r="A86">
        <v>472</v>
      </c>
    </row>
    <row spans="1:9" r="87">
      <c t="s" s="4" r="A87">
        <v>482</v>
      </c>
      <c t="s" s="4" r="D87">
        <v>5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2</v>
      </c>
      <c t="s" s="2" r="B1">
        <v>513</v>
      </c>
      <c t="s" s="2" r="C1">
        <v>514</v>
      </c>
      <c t="s" s="2" r="D1">
        <v>22</v>
      </c>
      <c t="s" s="2" r="E1">
        <v>2</v>
      </c>
      <c t="s" s="2" r="F1">
        <v>57</v>
      </c>
    </row>
    <row spans="1:6" r="2">
      <c t="s" s="3" r="A2">
        <v>515</v>
      </c>
    </row>
    <row spans="1:6" r="3">
      <c t="s" s="4" r="A3">
        <v>302</v>
      </c>
      <c t="n" s="7" r="E3">
        <v>0</v>
      </c>
      <c t="n" s="7" r="F3">
        <v>6217000</v>
      </c>
    </row>
    <row spans="1:6" r="4">
      <c t="s" s="4" r="A4">
        <v>153</v>
      </c>
    </row>
    <row spans="1:6" r="5">
      <c t="s" s="3" r="A5">
        <v>516</v>
      </c>
    </row>
    <row spans="1:6" r="6">
      <c t="s" s="4" r="A6">
        <v>517</v>
      </c>
      <c t="n" s="7" r="B6">
        <v>41186000</v>
      </c>
    </row>
    <row spans="1:6" r="7">
      <c t="s" s="3" r="A7">
        <v>515</v>
      </c>
    </row>
    <row spans="1:6" r="8">
      <c t="s" s="4" r="A8">
        <v>518</v>
      </c>
      <c t="n" s="5" r="B8">
        <v>103389000</v>
      </c>
    </row>
    <row spans="1:6" r="9">
      <c t="s" s="4" r="A9">
        <v>519</v>
      </c>
      <c t="n" s="5" r="B9">
        <v>4343000</v>
      </c>
    </row>
    <row spans="1:6" r="10">
      <c t="s" s="4" r="A10">
        <v>62</v>
      </c>
      <c t="n" s="5" r="B10">
        <v>25000</v>
      </c>
    </row>
    <row spans="1:6" r="11">
      <c t="s" s="4" r="A11">
        <v>520</v>
      </c>
      <c t="n" s="5" r="B11">
        <v>935000</v>
      </c>
    </row>
    <row spans="1:6" r="12">
      <c t="s" s="4" r="A12">
        <v>521</v>
      </c>
      <c t="n" s="5" r="B12">
        <v>-64470000</v>
      </c>
    </row>
    <row spans="1:6" r="13">
      <c t="s" s="4" r="A13">
        <v>522</v>
      </c>
      <c t="n" s="5" r="B13">
        <v>-802000</v>
      </c>
    </row>
    <row spans="1:6" r="14">
      <c t="s" s="4" r="A14">
        <v>73</v>
      </c>
      <c t="n" s="5" r="B14">
        <v>-4000</v>
      </c>
    </row>
    <row spans="1:6" r="15">
      <c t="s" s="4" r="A15">
        <v>74</v>
      </c>
      <c t="n" s="5" r="B15">
        <v>-335000</v>
      </c>
    </row>
    <row spans="1:6" r="16">
      <c t="s" s="4" r="A16">
        <v>79</v>
      </c>
      <c t="n" s="5" r="B16">
        <v>-442000</v>
      </c>
    </row>
    <row spans="1:6" r="17">
      <c t="s" s="4" r="A17">
        <v>523</v>
      </c>
      <c t="n" s="5" r="B17">
        <v>-1453000</v>
      </c>
    </row>
    <row spans="1:6" r="18">
      <c t="s" s="4" r="A18">
        <v>524</v>
      </c>
      <c t="n" s="5" r="B18">
        <v>41186000</v>
      </c>
    </row>
    <row spans="1:6" r="19">
      <c t="s" s="4" r="A19">
        <v>525</v>
      </c>
      <c t="n" s="7" r="B19">
        <v>0</v>
      </c>
    </row>
    <row spans="1:6" r="20">
      <c t="s" s="4" r="A20">
        <v>259</v>
      </c>
    </row>
    <row spans="1:6" r="21">
      <c t="s" s="3" r="A21">
        <v>516</v>
      </c>
    </row>
    <row spans="1:6" r="22">
      <c t="s" s="4" r="A22">
        <v>517</v>
      </c>
      <c t="n" s="7" r="C22">
        <v>18230000</v>
      </c>
    </row>
    <row spans="1:6" r="23">
      <c t="s" s="3" r="A23">
        <v>515</v>
      </c>
    </row>
    <row spans="1:6" r="24">
      <c t="s" s="4" r="A24">
        <v>518</v>
      </c>
      <c t="n" s="5" r="C24">
        <v>103400000</v>
      </c>
    </row>
    <row spans="1:6" r="25">
      <c t="s" s="4" r="A25">
        <v>519</v>
      </c>
      <c t="n" s="5" r="C25">
        <v>1574000</v>
      </c>
    </row>
    <row spans="1:6" r="26">
      <c t="s" s="4" r="A26">
        <v>521</v>
      </c>
      <c t="n" s="5" r="C26">
        <v>-82164000</v>
      </c>
    </row>
    <row spans="1:6" r="27">
      <c t="s" s="4" r="A27">
        <v>522</v>
      </c>
      <c t="n" s="5" r="C27">
        <v>-968000</v>
      </c>
    </row>
    <row spans="1:6" r="28">
      <c t="s" s="4" r="A28">
        <v>73</v>
      </c>
      <c t="n" s="5" r="C28">
        <v>-35000</v>
      </c>
    </row>
    <row spans="1:6" r="29">
      <c t="s" s="4" r="A29">
        <v>74</v>
      </c>
      <c t="n" s="5" r="C29">
        <v>-825000</v>
      </c>
    </row>
    <row spans="1:6" r="30">
      <c t="s" s="4" r="A30">
        <v>523</v>
      </c>
      <c t="n" s="5" r="C30">
        <v>-2752000</v>
      </c>
    </row>
    <row spans="1:6" r="31">
      <c t="s" s="4" r="A31">
        <v>524</v>
      </c>
      <c t="n" s="5" r="C31">
        <v>18230000</v>
      </c>
    </row>
    <row spans="1:6" r="32">
      <c t="s" s="4" r="A32">
        <v>525</v>
      </c>
      <c t="n" s="7" r="C32">
        <v>0</v>
      </c>
    </row>
    <row spans="1:6" r="33">
      <c t="s" s="4" r="A33">
        <v>151</v>
      </c>
    </row>
    <row spans="1:6" r="34">
      <c t="s" s="3" r="A34">
        <v>516</v>
      </c>
    </row>
    <row spans="1:6" r="35">
      <c t="s" s="4" r="A35">
        <v>517</v>
      </c>
      <c t="n" s="7" r="D35">
        <v>114293000</v>
      </c>
    </row>
    <row spans="1:6" r="36">
      <c t="s" s="3" r="A36">
        <v>515</v>
      </c>
    </row>
    <row spans="1:6" r="37">
      <c t="s" s="4" r="A37">
        <v>518</v>
      </c>
      <c t="n" s="5" r="D37">
        <v>335000000</v>
      </c>
    </row>
    <row spans="1:6" r="38">
      <c t="s" s="4" r="A38">
        <v>519</v>
      </c>
      <c t="n" s="5" r="D38">
        <v>8997000</v>
      </c>
    </row>
    <row spans="1:6" r="39">
      <c t="s" s="4" r="A39">
        <v>61</v>
      </c>
      <c t="n" s="5" r="D39">
        <v>395000</v>
      </c>
    </row>
    <row spans="1:6" r="40">
      <c t="s" s="4" r="A40">
        <v>62</v>
      </c>
      <c t="n" s="5" r="D40">
        <v>1939000</v>
      </c>
    </row>
    <row spans="1:6" r="41">
      <c t="s" s="4" r="A41">
        <v>520</v>
      </c>
      <c t="n" s="5" r="D41">
        <v>4000</v>
      </c>
    </row>
    <row spans="1:6" r="42">
      <c t="s" s="4" r="A42">
        <v>521</v>
      </c>
      <c t="n" s="5" r="D42">
        <v>-221812000</v>
      </c>
    </row>
    <row spans="1:6" r="43">
      <c t="s" s="4" r="A43">
        <v>87</v>
      </c>
      <c t="n" s="5" r="D43">
        <v>-4774000</v>
      </c>
    </row>
    <row spans="1:6" r="44">
      <c t="s" s="4" r="A44">
        <v>522</v>
      </c>
      <c t="n" s="5" r="D44">
        <v>-348000</v>
      </c>
    </row>
    <row spans="1:6" r="45">
      <c t="s" s="4" r="A45">
        <v>73</v>
      </c>
      <c t="n" s="5" r="D45">
        <v>-390000</v>
      </c>
    </row>
    <row spans="1:6" r="46">
      <c t="s" s="4" r="A46">
        <v>74</v>
      </c>
      <c t="n" s="5" r="D46">
        <v>-1360000</v>
      </c>
    </row>
    <row spans="1:6" r="47">
      <c t="s" s="4" r="A47">
        <v>79</v>
      </c>
      <c t="n" s="5" r="D47">
        <v>-1487000</v>
      </c>
    </row>
    <row spans="1:6" r="48">
      <c t="s" s="4" r="A48">
        <v>523</v>
      </c>
      <c t="n" s="5" r="D48">
        <v>-2338000</v>
      </c>
    </row>
    <row spans="1:6" r="49">
      <c t="s" s="4" r="A49">
        <v>524</v>
      </c>
      <c t="n" s="5" r="D49">
        <v>113826000</v>
      </c>
    </row>
    <row spans="1:6" r="50">
      <c t="s" s="4" r="A50">
        <v>526</v>
      </c>
      <c t="n" s="5" r="D50">
        <v>467000</v>
      </c>
    </row>
    <row spans="1:6" r="51">
      <c t="s" s="4" r="A51">
        <v>302</v>
      </c>
      <c t="n" s="5" r="D51">
        <v>467000</v>
      </c>
    </row>
    <row spans="1:6" r="52">
      <c t="s" s="4" r="A52">
        <v>525</v>
      </c>
      <c t="n" s="7" r="D52">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7</v>
      </c>
      <c t="s" s="2" r="B1">
        <v>513</v>
      </c>
      <c t="s" s="2" r="C1">
        <v>514</v>
      </c>
      <c t="s" s="2" r="D1">
        <v>22</v>
      </c>
    </row>
    <row spans="1:4" r="2">
      <c t="s" s="4" r="A2">
        <v>153</v>
      </c>
    </row>
    <row spans="1:4" r="3">
      <c t="s" s="3" r="A3">
        <v>516</v>
      </c>
    </row>
    <row spans="1:4" r="4">
      <c t="s" s="4" r="A4">
        <v>528</v>
      </c>
      <c t="n" s="7" r="B4">
        <v>38531</v>
      </c>
    </row>
    <row spans="1:4" r="5">
      <c t="s" s="4" r="A5">
        <v>529</v>
      </c>
      <c t="n" s="5" r="B5">
        <v>2655</v>
      </c>
    </row>
    <row spans="1:4" r="6">
      <c t="s" s="4" r="A6">
        <v>530</v>
      </c>
      <c t="n" s="5" r="B6">
        <v>41186</v>
      </c>
    </row>
    <row spans="1:4" r="7">
      <c t="s" s="4" r="A7">
        <v>518</v>
      </c>
      <c t="n" s="5" r="B7">
        <v>103389</v>
      </c>
    </row>
    <row spans="1:4" r="8">
      <c t="s" s="4" r="A8">
        <v>259</v>
      </c>
    </row>
    <row spans="1:4" r="9">
      <c t="s" s="3" r="A9">
        <v>516</v>
      </c>
    </row>
    <row spans="1:4" r="10">
      <c t="s" s="4" r="A10">
        <v>528</v>
      </c>
      <c t="n" s="7" r="C10">
        <v>8836</v>
      </c>
    </row>
    <row spans="1:4" r="11">
      <c t="s" s="4" r="A11">
        <v>529</v>
      </c>
      <c t="n" s="5" r="C11">
        <v>-2606</v>
      </c>
    </row>
    <row spans="1:4" r="12">
      <c t="s" s="4" r="A12">
        <v>531</v>
      </c>
      <c t="n" s="5" r="C12">
        <v>12000</v>
      </c>
    </row>
    <row spans="1:4" r="13">
      <c t="s" s="4" r="A13">
        <v>530</v>
      </c>
      <c t="n" s="5" r="C13">
        <v>18230</v>
      </c>
    </row>
    <row spans="1:4" r="14">
      <c t="s" s="4" r="A14">
        <v>518</v>
      </c>
      <c t="n" s="5" r="C14">
        <v>103400</v>
      </c>
    </row>
    <row spans="1:4" r="15">
      <c t="s" s="4" r="A15">
        <v>151</v>
      </c>
    </row>
    <row spans="1:4" r="16">
      <c t="s" s="3" r="A16">
        <v>516</v>
      </c>
    </row>
    <row spans="1:4" r="17">
      <c t="s" s="4" r="A17">
        <v>528</v>
      </c>
      <c t="n" s="7" r="D17">
        <v>113306</v>
      </c>
    </row>
    <row spans="1:4" r="18">
      <c t="s" s="4" r="A18">
        <v>529</v>
      </c>
      <c t="n" s="5" r="D18">
        <v>987</v>
      </c>
    </row>
    <row spans="1:4" r="19">
      <c t="s" s="4" r="A19">
        <v>530</v>
      </c>
      <c t="n" s="5" r="D19">
        <v>114293</v>
      </c>
    </row>
    <row spans="1:4" r="20">
      <c t="s" s="4" r="A20">
        <v>518</v>
      </c>
      <c t="n" s="5" r="D20">
        <v>335000</v>
      </c>
    </row>
    <row spans="1:4" r="21">
      <c t="s" s="4" r="A21">
        <v>532</v>
      </c>
    </row>
    <row spans="1:4" r="22">
      <c t="s" s="3" r="A22">
        <v>516</v>
      </c>
    </row>
    <row spans="1:4" r="23">
      <c t="s" s="4" r="A23">
        <v>518</v>
      </c>
      <c t="n" s="5" r="D23">
        <v>166000</v>
      </c>
    </row>
    <row spans="1:4" r="24">
      <c t="s" s="4" r="A24">
        <v>533</v>
      </c>
    </row>
    <row spans="1:4" r="25">
      <c t="s" s="3" r="A25">
        <v>516</v>
      </c>
    </row>
    <row spans="1:4" r="26">
      <c t="s" s="4" r="A26">
        <v>518</v>
      </c>
      <c t="n" s="5" r="D26">
        <v>169000</v>
      </c>
    </row>
    <row spans="1:4" r="27">
      <c t="s" s="4" r="A27">
        <v>534</v>
      </c>
    </row>
    <row spans="1:4" r="28">
      <c t="s" s="3" r="A28">
        <v>516</v>
      </c>
    </row>
    <row spans="1:4" r="29">
      <c t="s" s="4" r="A29">
        <v>518</v>
      </c>
      <c t="n" s="5" r="D29">
        <v>2042</v>
      </c>
    </row>
    <row spans="1:4" r="30">
      <c t="s" s="4" r="A30">
        <v>535</v>
      </c>
    </row>
    <row spans="1:4" r="31">
      <c t="s" s="3" r="A31">
        <v>516</v>
      </c>
    </row>
    <row spans="1:4" r="32">
      <c t="s" s="4" r="A32">
        <v>518</v>
      </c>
      <c t="n" s="7" r="D32">
        <v>2166</v>
      </c>
    </row>
    <row spans="1:4" r="33">
      <c t="s" s="4" r="A33">
        <v>536</v>
      </c>
    </row>
    <row spans="1:4" r="34">
      <c t="s" s="3" r="A34">
        <v>516</v>
      </c>
    </row>
    <row spans="1:4" r="35">
      <c t="s" s="4" r="A35">
        <v>529</v>
      </c>
      <c t="n" s="7" r="B35">
        <v>389</v>
      </c>
    </row>
    <row spans="1:4" r="36">
      <c t="s" s="4" r="A36">
        <v>537</v>
      </c>
    </row>
    <row spans="1:4" r="37">
      <c t="s" s="3" r="A37">
        <v>516</v>
      </c>
    </row>
    <row spans="1:4" r="38">
      <c t="s" s="4" r="A38">
        <v>529</v>
      </c>
      <c t="n" s="7" r="C38">
        <v>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38</v>
      </c>
      <c t="s" s="2" r="B1">
        <v>513</v>
      </c>
      <c t="s" s="2" r="C1">
        <v>514</v>
      </c>
      <c t="s" s="2" r="D1">
        <v>22</v>
      </c>
      <c t="s" s="2" r="E1">
        <v>2</v>
      </c>
      <c t="s" s="2" r="F1">
        <v>2</v>
      </c>
      <c t="s" s="2" r="G1">
        <v>22</v>
      </c>
      <c t="s" s="2" r="H1">
        <v>2</v>
      </c>
      <c t="s" s="2" r="I1">
        <v>22</v>
      </c>
      <c t="s" s="2" r="J1">
        <v>468</v>
      </c>
      <c t="s" s="2" r="K1">
        <v>469</v>
      </c>
    </row>
    <row spans="1:11" r="2">
      <c t="s" s="3" r="A2">
        <v>516</v>
      </c>
    </row>
    <row spans="1:11" r="3">
      <c t="s" s="4" r="A3">
        <v>109</v>
      </c>
      <c t="n" s="5" r="D3">
        <v>4600000</v>
      </c>
      <c t="n" s="5" r="E3">
        <v>5000000</v>
      </c>
      <c t="n" s="5" r="F3">
        <v>5000000</v>
      </c>
      <c t="n" s="5" r="G3">
        <v>4600000</v>
      </c>
      <c t="n" s="5" r="H3">
        <v>5000000</v>
      </c>
      <c t="n" s="5" r="I3">
        <v>4600000</v>
      </c>
      <c t="n" s="5" r="J3">
        <v>5000000</v>
      </c>
      <c t="n" s="5" r="K3">
        <v>4600000</v>
      </c>
    </row>
    <row spans="1:11" r="4">
      <c t="s" s="4" r="A4">
        <v>276</v>
      </c>
      <c t="n" s="7" r="F4">
        <v>36983</v>
      </c>
      <c t="n" s="7" r="G4">
        <v>22119</v>
      </c>
      <c t="n" s="7" r="H4">
        <v>73203</v>
      </c>
      <c t="n" s="7" r="I4">
        <v>43893</v>
      </c>
    </row>
    <row spans="1:11" r="5">
      <c t="s" s="4" r="A5">
        <v>465</v>
      </c>
      <c t="n" s="7" r="F5">
        <v>-7860</v>
      </c>
      <c t="n" s="7" r="G5">
        <v>-7448</v>
      </c>
      <c t="n" s="7" r="H5">
        <v>-12727</v>
      </c>
      <c t="n" s="7" r="I5">
        <v>-8639</v>
      </c>
    </row>
    <row spans="1:11" r="6">
      <c t="s" s="4" r="A6">
        <v>153</v>
      </c>
    </row>
    <row spans="1:11" r="7">
      <c t="s" s="3" r="A7">
        <v>516</v>
      </c>
    </row>
    <row spans="1:11" r="8">
      <c t="s" s="4" r="A8">
        <v>539</v>
      </c>
      <c t="s" s="4" r="B8">
        <v>250</v>
      </c>
    </row>
    <row spans="1:11" r="9">
      <c t="s" s="4" r="A9">
        <v>540</v>
      </c>
      <c t="n" s="7" r="B9">
        <v>103389</v>
      </c>
    </row>
    <row spans="1:11" r="10">
      <c t="s" s="4" r="A10">
        <v>541</v>
      </c>
      <c t="n" s="5" r="B10">
        <v>64470</v>
      </c>
    </row>
    <row spans="1:11" r="11">
      <c t="s" s="4" r="A11">
        <v>529</v>
      </c>
      <c t="n" s="7" r="B11">
        <v>2655</v>
      </c>
    </row>
    <row spans="1:11" r="12">
      <c t="s" s="4" r="A12">
        <v>109</v>
      </c>
      <c t="n" s="5" r="B12">
        <v>5000000</v>
      </c>
    </row>
    <row spans="1:11" r="13">
      <c t="s" s="4" r="A13">
        <v>276</v>
      </c>
      <c t="n" s="7" r="E13">
        <v>400</v>
      </c>
    </row>
    <row spans="1:11" r="14">
      <c t="s" s="4" r="A14">
        <v>465</v>
      </c>
      <c t="n" s="7" r="E14">
        <v>100</v>
      </c>
    </row>
    <row spans="1:11" r="15">
      <c t="s" s="4" r="A15">
        <v>259</v>
      </c>
    </row>
    <row spans="1:11" r="16">
      <c t="s" s="3" r="A16">
        <v>516</v>
      </c>
    </row>
    <row spans="1:11" r="17">
      <c t="s" s="4" r="A17">
        <v>539</v>
      </c>
      <c t="s" s="4" r="C17">
        <v>250</v>
      </c>
    </row>
    <row spans="1:11" r="18">
      <c t="s" s="4" r="A18">
        <v>540</v>
      </c>
      <c t="n" s="7" r="C18">
        <v>103400</v>
      </c>
    </row>
    <row spans="1:11" r="19">
      <c t="s" s="4" r="A19">
        <v>541</v>
      </c>
      <c t="n" s="5" r="C19">
        <v>82164</v>
      </c>
    </row>
    <row spans="1:11" r="20">
      <c t="s" s="4" r="A20">
        <v>529</v>
      </c>
      <c t="n" s="7" r="C20">
        <v>-2606</v>
      </c>
    </row>
    <row spans="1:11" r="21">
      <c t="s" s="4" r="A21">
        <v>532</v>
      </c>
    </row>
    <row spans="1:11" r="22">
      <c t="s" s="3" r="A22">
        <v>516</v>
      </c>
    </row>
    <row spans="1:11" r="23">
      <c t="s" s="4" r="A23">
        <v>539</v>
      </c>
      <c t="s" s="4" r="D23">
        <v>250</v>
      </c>
      <c t="s" s="4" r="G23">
        <v>250</v>
      </c>
      <c t="s" s="4" r="I23">
        <v>250</v>
      </c>
    </row>
    <row spans="1:11" r="24">
      <c t="s" s="4" r="A24">
        <v>540</v>
      </c>
      <c t="n" s="7" r="D24">
        <v>166000</v>
      </c>
      <c t="n" s="7" r="G24">
        <v>166000</v>
      </c>
      <c t="n" s="7" r="I24">
        <v>166000</v>
      </c>
    </row>
    <row spans="1:11" r="25">
      <c t="s" s="4" r="A25">
        <v>541</v>
      </c>
      <c t="n" s="5" r="D25">
        <v>109600</v>
      </c>
      <c t="n" s="5" r="G25">
        <v>109600</v>
      </c>
      <c t="n" s="5" r="I25">
        <v>109600</v>
      </c>
    </row>
    <row spans="1:11" r="26">
      <c t="s" s="4" r="A26">
        <v>533</v>
      </c>
    </row>
    <row spans="1:11" r="27">
      <c t="s" s="3" r="A27">
        <v>516</v>
      </c>
    </row>
    <row spans="1:11" r="28">
      <c t="s" s="4" r="A28">
        <v>540</v>
      </c>
      <c t="n" s="5" r="D28">
        <v>169000</v>
      </c>
      <c t="n" s="5" r="G28">
        <v>169000</v>
      </c>
      <c t="n" s="5" r="I28">
        <v>169000</v>
      </c>
    </row>
    <row spans="1:11" r="29">
      <c t="s" s="4" r="A29">
        <v>541</v>
      </c>
      <c t="n" s="5" r="D29">
        <v>112100</v>
      </c>
      <c t="n" s="5" r="G29">
        <v>112100</v>
      </c>
      <c t="n" s="5" r="I29">
        <v>112100</v>
      </c>
    </row>
    <row spans="1:11" r="30">
      <c t="s" s="4" r="A30">
        <v>151</v>
      </c>
    </row>
    <row spans="1:11" r="31">
      <c t="s" s="3" r="A31">
        <v>516</v>
      </c>
    </row>
    <row spans="1:11" r="32">
      <c t="s" s="4" r="A32">
        <v>540</v>
      </c>
      <c t="n" s="5" r="D32">
        <v>335000</v>
      </c>
      <c t="n" s="5" r="G32">
        <v>335000</v>
      </c>
      <c t="n" s="5" r="I32">
        <v>335000</v>
      </c>
    </row>
    <row spans="1:11" r="33">
      <c t="s" s="4" r="A33">
        <v>541</v>
      </c>
      <c t="n" s="5" r="D33">
        <v>221812</v>
      </c>
      <c t="n" s="7" r="G33">
        <v>221812</v>
      </c>
      <c t="n" s="7" r="I33">
        <v>221812</v>
      </c>
    </row>
    <row spans="1:11" r="34">
      <c t="s" s="4" r="A34">
        <v>529</v>
      </c>
      <c t="n" s="5" r="D34">
        <v>987</v>
      </c>
    </row>
    <row spans="1:11" r="35">
      <c t="s" s="4" r="A35">
        <v>542</v>
      </c>
      <c t="n" s="7" r="D35">
        <v>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3</v>
      </c>
      <c t="s" s="2" r="B1">
        <v>1</v>
      </c>
    </row>
    <row spans="1:3" r="2">
      <c t="s" s="2" r="B2">
        <v>2</v>
      </c>
      <c t="s" s="2" r="C2">
        <v>22</v>
      </c>
    </row>
    <row spans="1:3" r="3">
      <c t="s" s="3" r="A3">
        <v>544</v>
      </c>
    </row>
    <row spans="1:3" r="4">
      <c t="s" s="4" r="A4">
        <v>545</v>
      </c>
      <c t="n" s="7" r="B4">
        <v>77702</v>
      </c>
      <c t="n" s="7" r="C4">
        <v>76940</v>
      </c>
    </row>
    <row spans="1:3" r="5">
      <c t="s" s="4" r="A5">
        <v>43</v>
      </c>
      <c t="n" s="7" r="B5">
        <v>15038</v>
      </c>
      <c t="n" s="7" r="C5">
        <v>192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22</v>
      </c>
    </row>
    <row spans="1:3" r="3">
      <c t="s" s="4" r="A3">
        <v>109</v>
      </c>
      <c t="n" s="5" r="B3">
        <v>5000000</v>
      </c>
      <c t="n" s="5" r="C3">
        <v>4600000</v>
      </c>
    </row>
    <row spans="1:3" r="4">
      <c t="s" s="4" r="A4">
        <v>110</v>
      </c>
      <c t="n" s="7" r="B4">
        <v>4300</v>
      </c>
      <c t="n" s="7" r="C4">
        <v>4381</v>
      </c>
    </row>
    <row spans="1:3" r="5">
      <c t="s" s="4" r="A5">
        <v>48</v>
      </c>
    </row>
    <row spans="1:3" r="6">
      <c t="s" s="4" r="A6">
        <v>110</v>
      </c>
      <c t="n" s="7" r="B6">
        <v>4300</v>
      </c>
      <c t="n" s="7" r="C6">
        <v>43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6</v>
      </c>
      <c t="s" s="2" r="B1">
        <v>468</v>
      </c>
      <c t="s" s="2" r="C1">
        <v>2</v>
      </c>
      <c t="s" s="2" r="D1">
        <v>22</v>
      </c>
    </row>
    <row spans="1:4" r="2">
      <c t="s" s="3" r="A2">
        <v>190</v>
      </c>
    </row>
    <row spans="1:4" r="3">
      <c t="s" s="4" r="A3">
        <v>547</v>
      </c>
      <c t="n" s="7" r="C3">
        <v>121224</v>
      </c>
      <c t="n" s="7" r="D3">
        <v>133447</v>
      </c>
    </row>
    <row spans="1:4" r="4">
      <c t="s" s="4" r="A4">
        <v>548</v>
      </c>
      <c t="n" s="5" r="C4">
        <v>4300</v>
      </c>
      <c t="n" s="5" r="D4">
        <v>4381</v>
      </c>
    </row>
    <row spans="1:4" r="5">
      <c t="s" s="4" r="A5">
        <v>549</v>
      </c>
      <c t="n" s="5" r="C5">
        <v>321</v>
      </c>
      <c t="n" s="5" r="D5">
        <v>315</v>
      </c>
    </row>
    <row spans="1:4" r="6">
      <c t="s" s="4" r="A6">
        <v>550</v>
      </c>
      <c t="n" s="7" r="B6">
        <v>116600</v>
      </c>
      <c t="n" s="7" r="C6">
        <v>116603</v>
      </c>
      <c t="n" s="7" r="D6">
        <v>1287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551</v>
      </c>
      <c t="s" s="2" r="B1">
        <v>468</v>
      </c>
      <c t="s" s="2" r="C1">
        <v>469</v>
      </c>
      <c t="s" s="2" r="D1">
        <v>2</v>
      </c>
      <c t="s" s="2" r="E1">
        <v>22</v>
      </c>
    </row>
    <row spans="1:5" r="2">
      <c t="s" s="3" r="A2">
        <v>190</v>
      </c>
    </row>
    <row spans="1:5" r="3">
      <c t="s" s="4" r="A3">
        <v>552</v>
      </c>
      <c t="s" s="4" r="B3">
        <v>474</v>
      </c>
      <c t="s" s="4" r="C3">
        <v>474</v>
      </c>
      <c t="s" s="4" r="D3">
        <v>474</v>
      </c>
      <c t="s" s="4" r="E3">
        <v>4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s="1" r="A1">
        <v>553</v>
      </c>
      <c t="s" s="2" r="B1">
        <v>468</v>
      </c>
      <c t="s" s="2" r="C1">
        <v>469</v>
      </c>
      <c t="s" s="2" r="D1">
        <v>2</v>
      </c>
      <c t="s" s="2" r="E1">
        <v>22</v>
      </c>
      <c t="s" s="2" r="F1">
        <v>554</v>
      </c>
      <c t="s" s="2" r="G1">
        <v>555</v>
      </c>
    </row>
    <row spans="1:7" r="2">
      <c t="s" s="3" r="A2">
        <v>556</v>
      </c>
    </row>
    <row spans="1:7" r="3">
      <c t="s" s="4" r="A3">
        <v>557</v>
      </c>
      <c t="n" s="5" r="B3">
        <v>5000000</v>
      </c>
      <c t="n" s="5" r="C3">
        <v>4600000</v>
      </c>
      <c t="n" s="5" r="D3">
        <v>5000000</v>
      </c>
      <c t="n" s="5" r="E3">
        <v>4600000</v>
      </c>
    </row>
    <row spans="1:7" r="4">
      <c t="s" s="4" r="A4">
        <v>558</v>
      </c>
      <c t="n" s="7" r="B4">
        <v>2400</v>
      </c>
      <c t="n" s="7" r="C4">
        <v>2700</v>
      </c>
      <c t="n" s="7" r="D4">
        <v>400</v>
      </c>
    </row>
    <row spans="1:7" r="5">
      <c t="s" s="4" r="A5">
        <v>559</v>
      </c>
      <c t="s" s="4" r="B5">
        <v>474</v>
      </c>
      <c t="s" s="4" r="C5">
        <v>474</v>
      </c>
      <c t="s" s="4" r="D5">
        <v>474</v>
      </c>
      <c t="s" s="4" r="E5">
        <v>474</v>
      </c>
    </row>
    <row spans="1:7" r="6">
      <c t="s" s="4" r="A6">
        <v>560</v>
      </c>
      <c t="n" s="7" r="B6">
        <v>116600</v>
      </c>
      <c t="n" s="7" r="D6">
        <v>116603</v>
      </c>
      <c t="n" s="7" r="E6">
        <v>128751</v>
      </c>
    </row>
    <row spans="1:7" r="7">
      <c t="s" s="4" r="A7">
        <v>561</v>
      </c>
      <c t="s" s="4" r="D7">
        <v>562</v>
      </c>
    </row>
    <row spans="1:7" r="8">
      <c t="s" s="4" r="A8">
        <v>563</v>
      </c>
      <c t="n" s="5" r="F8">
        <v>490000</v>
      </c>
      <c t="n" s="5" r="G8">
        <v>150000</v>
      </c>
    </row>
    <row spans="1:7" r="9">
      <c t="s" s="4" r="A9">
        <v>362</v>
      </c>
    </row>
    <row spans="1:7" r="10">
      <c t="s" s="3" r="A10">
        <v>556</v>
      </c>
    </row>
    <row spans="1:7" r="11">
      <c t="s" s="4" r="A11">
        <v>361</v>
      </c>
      <c t="n" s="7" r="D11">
        <v>12000</v>
      </c>
    </row>
    <row spans="1:7" r="12">
      <c t="s" s="4" r="A12">
        <v>363</v>
      </c>
    </row>
    <row spans="1:7" r="13">
      <c t="s" s="3" r="A13">
        <v>556</v>
      </c>
    </row>
    <row spans="1:7" r="14">
      <c t="s" s="4" r="A14">
        <v>361</v>
      </c>
      <c t="n" s="7" r="D14">
        <v>7500</v>
      </c>
    </row>
    <row spans="1:7" r="15">
      <c t="s" s="4" r="A15">
        <v>48</v>
      </c>
    </row>
    <row spans="1:7" r="16">
      <c t="s" s="3" r="A16">
        <v>556</v>
      </c>
    </row>
    <row spans="1:7" r="17">
      <c t="s" s="4" r="A17">
        <v>564</v>
      </c>
      <c t="n" s="5" r="C17">
        <v>69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65</v>
      </c>
      <c t="s" s="2" r="B1">
        <v>566</v>
      </c>
    </row>
    <row spans="1:9" r="2">
      <c t="s" s="2" r="B2">
        <v>567</v>
      </c>
      <c t="s" s="2" r="C2">
        <v>2</v>
      </c>
      <c t="s" s="2" r="D2">
        <v>468</v>
      </c>
      <c t="s" s="2" r="E2">
        <v>470</v>
      </c>
      <c t="s" s="2" r="F2">
        <v>57</v>
      </c>
      <c t="s" s="2" r="G2">
        <v>471</v>
      </c>
      <c t="s" s="2" r="H2">
        <v>22</v>
      </c>
      <c t="s" s="2" r="I2">
        <v>321</v>
      </c>
    </row>
    <row spans="1:9" r="3">
      <c t="s" s="4" r="A3">
        <v>48</v>
      </c>
    </row>
    <row spans="1:9" r="4">
      <c t="s" s="3" r="A4">
        <v>568</v>
      </c>
    </row>
    <row spans="1:9" r="5">
      <c t="s" s="4" r="A5">
        <v>569</v>
      </c>
      <c t="n" s="5" r="C5">
        <v>18807500</v>
      </c>
      <c t="n" s="5" r="E5">
        <v>5000000</v>
      </c>
      <c t="n" s="5" r="F5">
        <v>13807500</v>
      </c>
      <c t="n" s="5" r="G5">
        <v>640000</v>
      </c>
      <c t="n" s="5" r="H5">
        <v>4600000</v>
      </c>
      <c t="n" s="5" r="I5">
        <v>8567500</v>
      </c>
    </row>
    <row spans="1:9" r="6">
      <c t="s" s="4" r="A6">
        <v>570</v>
      </c>
    </row>
    <row spans="1:9" r="7">
      <c t="s" s="3" r="A7">
        <v>568</v>
      </c>
    </row>
    <row spans="1:9" r="8">
      <c t="s" s="4" r="A8">
        <v>571</v>
      </c>
      <c t="n" s="5" r="B8">
        <v>8567500</v>
      </c>
    </row>
    <row spans="1:9" r="9">
      <c t="s" s="4" r="A9">
        <v>50</v>
      </c>
    </row>
    <row spans="1:9" r="10">
      <c t="s" s="3" r="A10">
        <v>568</v>
      </c>
    </row>
    <row spans="1:9" r="11">
      <c t="s" s="4" r="A11">
        <v>569</v>
      </c>
      <c t="n" s="5" r="C11">
        <v>8567500</v>
      </c>
      <c t="n" s="5" r="F11">
        <v>8567500</v>
      </c>
      <c t="n" s="5" r="I11">
        <v>8567500</v>
      </c>
    </row>
    <row spans="1:9" r="12">
      <c t="s" s="4" r="A12">
        <v>572</v>
      </c>
    </row>
    <row spans="1:9" r="13">
      <c t="s" s="3" r="A13">
        <v>568</v>
      </c>
    </row>
    <row spans="1:9" r="14">
      <c t="s" s="4" r="A14">
        <v>571</v>
      </c>
      <c t="n" s="5" r="B14">
        <v>8567500</v>
      </c>
    </row>
    <row spans="1:9" r="15">
      <c t="s" s="4" r="A15">
        <v>51</v>
      </c>
    </row>
    <row spans="1:9" r="16">
      <c t="s" s="3" r="A16">
        <v>568</v>
      </c>
    </row>
    <row spans="1:9" r="17">
      <c t="s" s="4" r="A17">
        <v>500</v>
      </c>
      <c t="n" s="5" r="C17">
        <v>558674</v>
      </c>
      <c t="n" s="5" r="D17">
        <v>102041</v>
      </c>
      <c t="n" s="5" r="F17">
        <v>456633</v>
      </c>
      <c t="n" s="5" r="G17">
        <v>13062</v>
      </c>
      <c t="n" s="5" r="H17">
        <v>93877</v>
      </c>
      <c t="n" s="5" r="I17">
        <v>349694</v>
      </c>
    </row>
    <row spans="1:9" r="18">
      <c t="s" s="4" r="A18">
        <v>573</v>
      </c>
    </row>
    <row spans="1:9" r="19">
      <c t="s" s="3" r="A19">
        <v>568</v>
      </c>
    </row>
    <row spans="1:9" r="20">
      <c t="s" s="4" r="A20">
        <v>571</v>
      </c>
      <c t="n" s="5" r="B20">
        <v>3496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574</v>
      </c>
      <c t="s" s="2" r="B1">
        <v>575</v>
      </c>
      <c t="s" s="2" r="C1">
        <v>2</v>
      </c>
      <c t="s" s="2" r="D1">
        <v>22</v>
      </c>
      <c t="s" s="2" r="E1">
        <v>2</v>
      </c>
      <c t="s" s="2" r="F1">
        <v>22</v>
      </c>
      <c t="s" s="2" r="G1">
        <v>576</v>
      </c>
    </row>
    <row spans="1:7" r="2">
      <c t="s" s="3" r="A2">
        <v>577</v>
      </c>
    </row>
    <row spans="1:7" r="3">
      <c t="s" s="4" r="A3">
        <v>578</v>
      </c>
      <c t="s" s="4" r="E3">
        <v>579</v>
      </c>
    </row>
    <row spans="1:7" r="4">
      <c t="s" s="4" r="A4">
        <v>580</v>
      </c>
      <c t="s" s="4" r="E4">
        <v>581</v>
      </c>
    </row>
    <row spans="1:7" r="5">
      <c t="s" s="4" r="A5">
        <v>582</v>
      </c>
      <c t="n" s="7" r="C5">
        <v>14747</v>
      </c>
      <c t="n" s="7" r="D5">
        <v>9945</v>
      </c>
      <c t="n" s="7" r="E5">
        <v>26800</v>
      </c>
      <c t="n" s="7" r="F5">
        <v>17560</v>
      </c>
    </row>
    <row spans="1:7" r="6">
      <c t="s" s="4" r="A6">
        <v>583</v>
      </c>
    </row>
    <row spans="1:7" r="7">
      <c t="s" s="3" r="A7">
        <v>577</v>
      </c>
    </row>
    <row spans="1:7" r="8">
      <c t="s" s="4" r="A8">
        <v>584</v>
      </c>
      <c t="n" s="15" r="B8">
        <v>0.51</v>
      </c>
    </row>
    <row spans="1:7" r="9">
      <c t="s" s="4" r="A9">
        <v>582</v>
      </c>
      <c t="n" s="7" r="B9">
        <v>14700</v>
      </c>
    </row>
    <row spans="1:7" r="10">
      <c t="s" s="4" r="A10">
        <v>585</v>
      </c>
    </row>
    <row spans="1:7" r="11">
      <c t="s" s="3" r="A11">
        <v>577</v>
      </c>
    </row>
    <row spans="1:7" r="12">
      <c t="s" s="4" r="A12">
        <v>586</v>
      </c>
      <c t="n" s="5" r="G12">
        <v>666667</v>
      </c>
    </row>
    <row spans="1:7" r="13">
      <c t="s" s="4" r="A13">
        <v>587</v>
      </c>
      <c t="n" s="5" r="G13">
        <v>3333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22</v>
      </c>
    </row>
    <row spans="1:3" r="3">
      <c t="s" s="3" r="A3">
        <v>112</v>
      </c>
    </row>
    <row spans="1:3" r="4">
      <c t="s" s="4" r="A4">
        <v>43</v>
      </c>
      <c t="n" s="7" r="B4">
        <v>14073</v>
      </c>
      <c t="n" s="7" r="C4">
        <v>8921</v>
      </c>
    </row>
    <row spans="1:3" r="5">
      <c t="s" s="3" r="A5">
        <v>113</v>
      </c>
    </row>
    <row spans="1:3" r="6">
      <c t="s" s="4" r="A6">
        <v>29</v>
      </c>
      <c t="n" s="5" r="B6">
        <v>22960</v>
      </c>
      <c t="n" s="5" r="C6">
        <v>13562</v>
      </c>
    </row>
    <row spans="1:3" r="7">
      <c t="s" s="4" r="A7">
        <v>114</v>
      </c>
      <c t="n" s="5" r="B7">
        <v>-759</v>
      </c>
      <c t="n" s="5" r="C7">
        <v>-759</v>
      </c>
    </row>
    <row spans="1:3" r="8">
      <c t="s" s="4" r="A8">
        <v>115</v>
      </c>
      <c t="n" s="5" r="B8">
        <v>-957</v>
      </c>
      <c t="n" s="5" r="C8">
        <v>-213</v>
      </c>
    </row>
    <row spans="1:3" r="9">
      <c t="s" s="4" r="A9">
        <v>116</v>
      </c>
      <c t="n" s="5" r="B9">
        <v>570</v>
      </c>
      <c t="n" s="5" r="C9">
        <v>1695</v>
      </c>
    </row>
    <row spans="1:3" r="10">
      <c t="s" s="4" r="A10">
        <v>117</v>
      </c>
      <c t="n" s="5" r="B10">
        <v>6217</v>
      </c>
    </row>
    <row spans="1:3" r="11">
      <c t="s" s="4" r="A11">
        <v>118</v>
      </c>
      <c t="n" s="5" r="B11">
        <v>6</v>
      </c>
      <c t="n" s="5" r="C11">
        <v>1</v>
      </c>
    </row>
    <row spans="1:3" r="12">
      <c t="s" s="4" r="A12">
        <v>119</v>
      </c>
      <c t="n" s="5" r="B12">
        <v>-336</v>
      </c>
      <c t="n" s="5" r="C12">
        <v>-562</v>
      </c>
    </row>
    <row spans="1:3" r="13">
      <c t="s" s="4" r="A13">
        <v>120</v>
      </c>
      <c t="n" s="5" r="B13">
        <v>3011</v>
      </c>
      <c t="n" s="5" r="C13">
        <v>1542</v>
      </c>
    </row>
    <row spans="1:3" r="14">
      <c t="s" s="4" r="A14">
        <v>121</v>
      </c>
      <c t="n" s="5" r="B14">
        <v>-46</v>
      </c>
      <c t="n" s="5" r="C14">
        <v>12</v>
      </c>
    </row>
    <row spans="1:3" r="15">
      <c t="s" s="4" r="A15">
        <v>122</v>
      </c>
      <c t="n" s="5" r="C15">
        <v>2</v>
      </c>
    </row>
    <row spans="1:3" r="16">
      <c t="s" s="3" r="A16">
        <v>123</v>
      </c>
    </row>
    <row spans="1:3" r="17">
      <c t="s" s="4" r="A17">
        <v>124</v>
      </c>
      <c t="n" s="5" r="B17">
        <v>968</v>
      </c>
      <c t="n" s="5" r="C17">
        <v>37</v>
      </c>
    </row>
    <row spans="1:3" r="18">
      <c t="s" s="4" r="A18">
        <v>125</v>
      </c>
      <c t="n" s="5" r="B18">
        <v>124</v>
      </c>
      <c t="n" s="5" r="C18">
        <v>-103</v>
      </c>
    </row>
    <row spans="1:3" r="19">
      <c t="s" s="4" r="A19">
        <v>126</v>
      </c>
      <c t="n" s="5" r="B19">
        <v>-1903</v>
      </c>
      <c t="n" s="5" r="C19">
        <v>-300</v>
      </c>
    </row>
    <row spans="1:3" r="20">
      <c t="s" s="4" r="A20">
        <v>127</v>
      </c>
      <c t="n" s="5" r="B20">
        <v>825</v>
      </c>
      <c t="n" s="5" r="C20">
        <v>-62</v>
      </c>
    </row>
    <row spans="1:3" r="21">
      <c t="s" s="4" r="A21">
        <v>128</v>
      </c>
      <c t="n" s="5" r="B21">
        <v>567</v>
      </c>
      <c t="n" s="5" r="C21">
        <v>-353</v>
      </c>
    </row>
    <row spans="1:3" r="22">
      <c t="s" s="4" r="A22">
        <v>129</v>
      </c>
      <c t="n" s="5" r="B22">
        <v>432</v>
      </c>
      <c t="n" s="5" r="C22">
        <v>1890</v>
      </c>
    </row>
    <row spans="1:3" r="23">
      <c t="s" s="4" r="A23">
        <v>130</v>
      </c>
      <c t="n" s="5" r="B23">
        <v>-1625</v>
      </c>
      <c t="n" s="5" r="C23">
        <v>30</v>
      </c>
    </row>
    <row spans="1:3" r="24">
      <c t="s" s="4" r="A24">
        <v>131</v>
      </c>
      <c t="n" s="5" r="B24">
        <v>44127</v>
      </c>
      <c t="n" s="5" r="C24">
        <v>25340</v>
      </c>
    </row>
    <row spans="1:3" r="25">
      <c t="s" s="3" r="A25">
        <v>132</v>
      </c>
    </row>
    <row spans="1:3" r="26">
      <c t="s" s="4" r="A26">
        <v>133</v>
      </c>
      <c t="n" s="5" r="B26">
        <v>-770</v>
      </c>
      <c t="n" s="5" r="C26">
        <v>65</v>
      </c>
    </row>
    <row spans="1:3" r="27">
      <c t="s" s="4" r="A27">
        <v>134</v>
      </c>
      <c t="n" s="5" r="B27">
        <v>-37613</v>
      </c>
      <c t="n" s="5" r="C27">
        <v>-105231</v>
      </c>
    </row>
    <row spans="1:3" r="28">
      <c t="s" s="3" r="A28">
        <v>135</v>
      </c>
    </row>
    <row spans="1:3" r="29">
      <c t="s" s="4" r="A29">
        <v>136</v>
      </c>
      <c t="n" s="5" r="C29">
        <v>240000</v>
      </c>
    </row>
    <row spans="1:3" r="30">
      <c t="s" s="4" r="A30">
        <v>137</v>
      </c>
      <c t="n" s="5" r="B30">
        <v>-46859</v>
      </c>
      <c t="n" s="5" r="C30">
        <v>-255667</v>
      </c>
    </row>
    <row spans="1:3" r="31">
      <c t="s" s="4" r="A31">
        <v>138</v>
      </c>
      <c t="n" s="5" r="B31">
        <v>-12000</v>
      </c>
      <c t="n" s="5" r="C31">
        <v>263</v>
      </c>
    </row>
    <row spans="1:3" r="32">
      <c t="s" s="4" r="A32">
        <v>139</v>
      </c>
      <c t="n" s="5" r="C32">
        <v>-10612</v>
      </c>
    </row>
    <row spans="1:3" r="33">
      <c t="s" s="4" r="A33">
        <v>140</v>
      </c>
      <c t="n" s="5" r="B33">
        <v>-8</v>
      </c>
      <c t="n" s="5" r="C33">
        <v>-2727</v>
      </c>
    </row>
    <row spans="1:3" r="34">
      <c t="s" s="4" r="A34">
        <v>141</v>
      </c>
      <c t="n" s="5" r="C34">
        <v>987</v>
      </c>
    </row>
    <row spans="1:3" r="35">
      <c t="s" s="4" r="A35">
        <v>142</v>
      </c>
      <c t="n" s="5" r="B35">
        <v>-23514</v>
      </c>
      <c t="n" s="5" r="C35">
        <v>-15232</v>
      </c>
    </row>
    <row spans="1:3" r="36">
      <c t="s" s="4" r="A36">
        <v>143</v>
      </c>
      <c t="n" s="5" r="B36">
        <v>116924</v>
      </c>
      <c t="n" s="5" r="C36">
        <v>129066</v>
      </c>
    </row>
    <row spans="1:3" r="37">
      <c t="s" s="4" r="A37">
        <v>144</v>
      </c>
      <c t="n" s="5" r="B37">
        <v>-321</v>
      </c>
      <c t="n" s="5" r="C37">
        <v>-315</v>
      </c>
    </row>
    <row spans="1:3" r="38">
      <c t="s" s="4" r="A38">
        <v>145</v>
      </c>
      <c t="n" s="5" r="C38">
        <v>-233</v>
      </c>
    </row>
    <row spans="1:3" r="39">
      <c t="s" s="4" r="A39">
        <v>146</v>
      </c>
      <c t="n" s="5" r="B39">
        <v>34222</v>
      </c>
      <c t="n" s="5" r="C39">
        <v>85530</v>
      </c>
    </row>
    <row spans="1:3" r="40">
      <c t="s" s="4" r="A40">
        <v>147</v>
      </c>
      <c t="n" s="5" r="B40">
        <v>-79</v>
      </c>
      <c t="n" s="5" r="C40">
        <v>-24</v>
      </c>
    </row>
    <row spans="1:3" r="41">
      <c t="s" s="4" r="A41">
        <v>148</v>
      </c>
      <c t="n" s="5" r="B41">
        <v>40657</v>
      </c>
      <c t="n" s="5" r="C41">
        <v>5615</v>
      </c>
    </row>
    <row spans="1:3" r="42">
      <c t="s" s="4" r="A42">
        <v>149</v>
      </c>
      <c t="n" s="5" r="B42">
        <v>30746</v>
      </c>
      <c t="n" s="5" r="C42">
        <v>28836</v>
      </c>
    </row>
    <row spans="1:3" r="43">
      <c t="s" s="4" r="A43">
        <v>150</v>
      </c>
      <c t="n" s="5" r="B43">
        <v>71403</v>
      </c>
      <c t="n" s="5" r="C43">
        <v>34451</v>
      </c>
    </row>
    <row spans="1:3" r="44">
      <c t="s" s="4" r="A44">
        <v>151</v>
      </c>
    </row>
    <row spans="1:3" r="45">
      <c t="s" s="3" r="A45">
        <v>132</v>
      </c>
    </row>
    <row spans="1:3" r="46">
      <c t="s" s="4" r="A46">
        <v>152</v>
      </c>
      <c t="n" s="7" r="C46">
        <v>-105296</v>
      </c>
    </row>
    <row spans="1:3" r="47">
      <c t="s" s="4" r="A47">
        <v>153</v>
      </c>
    </row>
    <row spans="1:3" r="48">
      <c t="s" s="3" r="A48">
        <v>132</v>
      </c>
    </row>
    <row spans="1:3" r="49">
      <c t="s" s="4" r="A49">
        <v>152</v>
      </c>
      <c t="n" s="7" r="B49">
        <v>-368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5</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Description of Business</vt:lpstr>
      <vt:lpstr>Summary of Significant Accounti</vt:lpstr>
      <vt:lpstr>Segment Information</vt:lpstr>
      <vt:lpstr>Goodwill Impairment Charge</vt:lpstr>
      <vt:lpstr>Derivative Instruments</vt:lpstr>
      <vt:lpstr>Fair Value Measurements</vt:lpstr>
      <vt:lpstr>Long-Term Debt</vt:lpstr>
      <vt:lpstr>Income Taxes</vt:lpstr>
      <vt:lpstr>Related Party Transactions</vt:lpstr>
      <vt:lpstr>Commitments and Contingencies</vt:lpstr>
      <vt:lpstr>Earnings per Unit and Cash Dist</vt:lpstr>
      <vt:lpstr>Business Acquisitions</vt:lpstr>
      <vt:lpstr>Equity Offerings</vt:lpstr>
      <vt:lpstr>Subsequent Events</vt:lpstr>
      <vt:lpstr>Summary of Significant Accoun22</vt:lpstr>
      <vt:lpstr>Segment Information (Tables)</vt:lpstr>
      <vt:lpstr>Derivative Instruments (Tables)</vt:lpstr>
      <vt:lpstr>Fair Value Measurements (Tables</vt:lpstr>
      <vt:lpstr>Long-Term Debt (Tables)</vt:lpstr>
      <vt:lpstr>Income Taxes (Tables)</vt:lpstr>
      <vt:lpstr>Related Party Transactions (Tab</vt:lpstr>
      <vt:lpstr>Earnings per Unit and Cash Di29</vt:lpstr>
      <vt:lpstr>Business Acquisitions (Tables)</vt:lpstr>
      <vt:lpstr>Equity Offerings (Tables)</vt:lpstr>
      <vt:lpstr>Description of Business - Addit</vt:lpstr>
      <vt:lpstr>Summary of Significant Accoun33</vt:lpstr>
      <vt:lpstr>Segment Information - Additiona</vt:lpstr>
      <vt:lpstr>Segment Information - Schedule </vt:lpstr>
      <vt:lpstr>Goodwill Impairment Charge - Ad</vt:lpstr>
      <vt:lpstr>Derivative Instruments - Additi</vt:lpstr>
      <vt:lpstr>Derivative Instruments - Schedu</vt:lpstr>
      <vt:lpstr>Fair Value Measurements - Carry</vt:lpstr>
      <vt:lpstr>Fair Value Measurements - Sched</vt:lpstr>
      <vt:lpstr>Long-Term Debt - Schedule of Lo</vt:lpstr>
      <vt:lpstr>Long-Term Debt - Schedule of 42</vt:lpstr>
      <vt:lpstr>Long-Term Debt - Additional Inf</vt:lpstr>
      <vt:lpstr>Long-Term Debt - Summary of Par</vt:lpstr>
      <vt:lpstr>Income Taxes - Additional infor</vt:lpstr>
      <vt:lpstr>Income Taxes - Schedule of Prof</vt:lpstr>
      <vt:lpstr>Related Party Transactions - Sc</vt:lpstr>
      <vt:lpstr>Related Party Transactions - 48</vt:lpstr>
      <vt:lpstr>Related Party Transactions - Ad</vt:lpstr>
      <vt:lpstr>Related Party Transactions - Su</vt:lpstr>
      <vt:lpstr>Related Party Transactions - 51</vt:lpstr>
      <vt:lpstr>Commitments and Contingencies -</vt:lpstr>
      <vt:lpstr>Earnings per Unit and Cash Di53</vt:lpstr>
      <vt:lpstr>Earnings per Unit and Cash Di54</vt:lpstr>
      <vt:lpstr>Earnings per Unit and Cash Di55</vt:lpstr>
      <vt:lpstr>Business Acquisitions - Schedul</vt:lpstr>
      <vt:lpstr>Business Acquisitions - Sched57</vt:lpstr>
      <vt:lpstr>Business Acquisitions - Additio</vt:lpstr>
      <vt:lpstr>Business Acquisitions - Sched59</vt:lpstr>
      <vt:lpstr>Equity Offerings - Schedule of </vt:lpstr>
      <vt:lpstr>Equity Offerings - Schedule o61</vt:lpstr>
      <vt:lpstr>Equity Offerings - Additional I</vt:lpstr>
      <vt:lpstr>Equity Offerings - Schedule o6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06:46:17Z</dcterms:created>
  <dcterms:modified xmlns:dcterms="http://purl.org/dc/terms/" xmlns:xsi="http://www.w3.org/2001/XMLSchema-instance" xsi:type="dcterms:W3CDTF">2015-09-09T06:46:17Z</dcterms:modified>
  <dc:title xmlns:dc="http://purl.org/dc/elements/1.1/">Untitled</dc:title>
  <dc:description xmlns:dc="http://purl.org/dc/elements/1.1/"/>
  <dc:subject xmlns:dc="http://purl.org/dc/elements/1.1/"/>
  <cp:keywords/>
  <cp:category/>
</cp:coreProperties>
</file>